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s of Comp" sheetId="6" r:id="rId6"/>
    <s:sheet name="Consolidated Condensed Statemen" sheetId="7" r:id="rId7"/>
    <s:sheet name="Basis of Presentation" sheetId="8" r:id="rId8"/>
    <s:sheet name="Recently Issued Accounting Stan" sheetId="9" r:id="rId9"/>
    <s:sheet name="Earnings per Share" sheetId="10" r:id="rId10"/>
    <s:sheet name="Discontinued Operations" sheetId="11" r:id="rId11"/>
    <s:sheet name="Asset Dispositions and Impairme" sheetId="12" r:id="rId12"/>
    <s:sheet name="Assets and Liabilities Held for" sheetId="13" r:id="rId13"/>
    <s:sheet name="Debt" sheetId="14" r:id="rId14"/>
    <s:sheet name="Other Liabilities" sheetId="15" r:id="rId15"/>
    <s:sheet name="Restructuring and Other Special" sheetId="16" r:id="rId16"/>
    <s:sheet name="Derivative Financial Instrument" sheetId="17" r:id="rId17"/>
    <s:sheet name="Pension and Postretirement Bene" sheetId="18" r:id="rId18"/>
    <s:sheet name="Income Taxes" sheetId="19" r:id="rId19"/>
    <s:sheet name="Stockholders' Equity" sheetId="20" r:id="rId20"/>
    <s:sheet name="Stock-Based Compensation" sheetId="21" r:id="rId21"/>
    <s:sheet name="Fair Value" sheetId="22" r:id="rId22"/>
    <s:sheet name="Segment Information" sheetId="23" r:id="rId23"/>
    <s:sheet name="Commitments and Contingencies" sheetId="24" r:id="rId24"/>
    <s:sheet name="Planned Marriott Merger" sheetId="25" r:id="rId25"/>
    <s:sheet name="Recently Issued Accounting St26" sheetId="26" r:id="rId26"/>
    <s:sheet name="Earnings per Share (Tables)" sheetId="27" r:id="rId27"/>
    <s:sheet name="Discontinued Operations (Tables" sheetId="28" r:id="rId28"/>
    <s:sheet name="Debt (Tables)" sheetId="29" r:id="rId29"/>
    <s:sheet name="Other Liabilities (Tables)" sheetId="30" r:id="rId30"/>
    <s:sheet name="Restructuring and Other Speci31" sheetId="31" r:id="rId31"/>
    <s:sheet name="Derivative Financial Instrume32" sheetId="32" r:id="rId32"/>
    <s:sheet name="Stockholders' Equity (Tables)" sheetId="33" r:id="rId33"/>
    <s:sheet name="Fair Value (Tables)" sheetId="34" r:id="rId34"/>
    <s:sheet name="Segment Information (Tables)" sheetId="35" r:id="rId35"/>
    <s:sheet name="Basis of Presentation - Additio" sheetId="36" r:id="rId36"/>
    <s:sheet name="Recently Issued Accounting St37" sheetId="37" r:id="rId37"/>
    <s:sheet name="Earnings per Share - Reconcilia" sheetId="38" r:id="rId38"/>
    <s:sheet name="Earnings per Share - Additional" sheetId="39" r:id="rId39"/>
    <s:sheet name="Discontinued Operations - Addit" sheetId="40" r:id="rId40"/>
    <s:sheet name="Discontinued Operation - Summar" sheetId="41" r:id="rId41"/>
    <s:sheet name="Discontinued Operation - Schedu" sheetId="42" r:id="rId42"/>
    <s:sheet name="Discontinued Operation - Sche43" sheetId="43" r:id="rId43"/>
    <s:sheet name="Discontinued Operation - Cash F" sheetId="44" r:id="rId44"/>
    <s:sheet name="Asset Dispositions and Impair45" sheetId="45" r:id="rId45"/>
    <s:sheet name="Assets and Liabilities Held f46" sheetId="46" r:id="rId46"/>
    <s:sheet name="Debt - Long-Term Debt and Short" sheetId="47" r:id="rId47"/>
    <s:sheet name="Debt - Long-Term Debt and Sho48" sheetId="48" r:id="rId48"/>
    <s:sheet name="Other Liabilities - Summary of " sheetId="49" r:id="rId49"/>
    <s:sheet name="Other Liabilities - Additional " sheetId="50" r:id="rId50"/>
    <s:sheet name="Restructuring and Other Speci51" sheetId="51" r:id="rId51"/>
    <s:sheet name="Restructuring and Other Speci52" sheetId="52" r:id="rId52"/>
    <s:sheet name="Derivative Financial Instrume53" sheetId="53" r:id="rId53"/>
    <s:sheet name="Derivative Financial Instrume54" sheetId="54" r:id="rId54"/>
    <s:sheet name="Derivative Financial Instrume55" sheetId="55" r:id="rId55"/>
    <s:sheet name="Pension and Postretirement Be56" sheetId="56" r:id="rId56"/>
    <s:sheet name="Income Taxes - Additional Infor" sheetId="57" r:id="rId57"/>
    <s:sheet name="Stockholders' Equity - Equity A" sheetId="58" r:id="rId58"/>
    <s:sheet name="Stockholders' Equity - Addition" sheetId="59" r:id="rId59"/>
    <s:sheet name="Stockholders' Equity - Summary " sheetId="60" r:id="rId60"/>
    <s:sheet name="Stockholders' Equity - Summar61" sheetId="61" r:id="rId61"/>
    <s:sheet name="Stock-Based Compensation - Addi" sheetId="62" r:id="rId62"/>
    <s:sheet name="Fair Value - Carrying Amounts a" sheetId="63" r:id="rId63"/>
    <s:sheet name="Segment Information - Additiona" sheetId="64" r:id="rId64"/>
    <s:sheet name="Segment Information - Revenues " sheetId="65" r:id="rId65"/>
    <s:sheet name="Commitments and Contingencies -" sheetId="66" r:id="rId66"/>
    <s:sheet name="Planned Marriott Merger - Addit" sheetId="67" r:id="rId67"/>
  </s:sheets>
  <s:definedNames/>
  <s:calcPr calcId="124519" calcMode="auto" fullCalcOnLoad="1"/>
</s:workbook>
</file>

<file path=xl/sharedStrings.xml><?xml version="1.0" encoding="utf-8"?>
<sst xmlns="http://schemas.openxmlformats.org/spreadsheetml/2006/main" uniqueCount="576">
  <si>
    <t>Document and Entity Information - shares</t>
  </si>
  <si>
    <t>6 Months Ended</t>
  </si>
  <si>
    <t>Jun. 30, 2016</t>
  </si>
  <si>
    <t>Jul. 2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HOT</t>
  </si>
  <si>
    <t>Entity Registrant Name</t>
  </si>
  <si>
    <t>STARWOOD HOTEL &amp; RESORTS WORLDWIDE, INC</t>
  </si>
  <si>
    <t>Entity Central Index Key</t>
  </si>
  <si>
    <t>Current Fiscal Year End Date</t>
  </si>
  <si>
    <t>--12-31</t>
  </si>
  <si>
    <t>Entity Filer Category</t>
  </si>
  <si>
    <t>Large Accelerated Filer</t>
  </si>
  <si>
    <t>Entity Common Stock, Shares Outstanding</t>
  </si>
  <si>
    <t>Consolidated Balance Sheets (Unaudited) - USD ($) $ in Millions</t>
  </si>
  <si>
    <t>Dec. 31, 2015</t>
  </si>
  <si>
    <t>Current assets:</t>
  </si>
  <si>
    <t>Cash and cash equivalents</t>
  </si>
  <si>
    <t>Restricted cash</t>
  </si>
  <si>
    <t>Accounts receivable, net of allowance for doubtful accounts of $76 and $69</t>
  </si>
  <si>
    <t>Inventories</t>
  </si>
  <si>
    <t>Prepaid expenses and other</t>
  </si>
  <si>
    <t>Current assets held for sale</t>
  </si>
  <si>
    <t>Total current assets</t>
  </si>
  <si>
    <t>Investments</t>
  </si>
  <si>
    <t>Plant, property and equipment, net</t>
  </si>
  <si>
    <t>Goodwill and intangible assets, net</t>
  </si>
  <si>
    <t>Deferred income taxes</t>
  </si>
  <si>
    <t>Other assets</t>
  </si>
  <si>
    <t>Long-term assets held for sale</t>
  </si>
  <si>
    <t>Total assets</t>
  </si>
  <si>
    <t>Current liabilities:</t>
  </si>
  <si>
    <t>Short-term borrowings and current maturities of long-term debt</t>
  </si>
  <si>
    <t>Accounts payable</t>
  </si>
  <si>
    <t>Accrued expenses</t>
  </si>
  <si>
    <t>Accrued salaries, wages and benefits</t>
  </si>
  <si>
    <t>Accrued taxes and other</t>
  </si>
  <si>
    <t>Current liabilities held for sale</t>
  </si>
  <si>
    <t>Total current liabilities</t>
  </si>
  <si>
    <t>Long-term debt</t>
  </si>
  <si>
    <t>Other liabilities</t>
  </si>
  <si>
    <t>Long-term liabilities held for sale</t>
  </si>
  <si>
    <t>Total liabilities</t>
  </si>
  <si>
    <t>Commitments and contingencies</t>
  </si>
  <si>
    <t xml:space="preserve"> </t>
  </si>
  <si>
    <t>Stockholders’ equity:</t>
  </si>
  <si>
    <t>Common stock; $0.01 par value; authorized 1,000,000,000 shares; outstanding 169,535,729 and 168,754,605 shares at June 30, 2016 and December 31, 2015, respectively</t>
  </si>
  <si>
    <t>Additional paid-in capital</t>
  </si>
  <si>
    <t>Accumulated other comprehensive loss</t>
  </si>
  <si>
    <t>Retained earnings</t>
  </si>
  <si>
    <t>Total Starwood stockholders’ equity</t>
  </si>
  <si>
    <t>Noncontrolling interest</t>
  </si>
  <si>
    <t>Total equity</t>
  </si>
  <si>
    <t>Total liabilities and equity</t>
  </si>
  <si>
    <t>Consolidated Balance Sheets (Unaudited) (Parenthetical) - USD ($) $ in Millions</t>
  </si>
  <si>
    <t>Statement Of Financial Position [Abstract]</t>
  </si>
  <si>
    <t>Allowance for doubtful accounts receivable</t>
  </si>
  <si>
    <t>Common stock, par value</t>
  </si>
  <si>
    <t>Common stock, authorized</t>
  </si>
  <si>
    <t>Common stock, outstanding</t>
  </si>
  <si>
    <t>Consolidated Statements of Operations (Unaudited) - USD ($) shares in Millions, $ in Millions</t>
  </si>
  <si>
    <t>3 Months Ended</t>
  </si>
  <si>
    <t>Jun. 30, 2015</t>
  </si>
  <si>
    <t>Revenues</t>
  </si>
  <si>
    <t>Owned, leased and consolidated joint venture hotels</t>
  </si>
  <si>
    <t>Residential sales and services</t>
  </si>
  <si>
    <t>Management fees, franchise fees and other income</t>
  </si>
  <si>
    <t>Other revenues from managed and franchised properties</t>
  </si>
  <si>
    <t>Total revenues</t>
  </si>
  <si>
    <t>Costs and Expenses</t>
  </si>
  <si>
    <t>Residential and other</t>
  </si>
  <si>
    <t>Selling, general, administrative and other</t>
  </si>
  <si>
    <t>Restructuring and other special charges (credits), net</t>
  </si>
  <si>
    <t>Depreciation</t>
  </si>
  <si>
    <t>Amortization</t>
  </si>
  <si>
    <t>Other expenses from managed and franchised properties</t>
  </si>
  <si>
    <t>Total cost and expenses</t>
  </si>
  <si>
    <t>Operating income</t>
  </si>
  <si>
    <t>Equity earnings and gains from unconsolidated ventures, net</t>
  </si>
  <si>
    <t>Interest expense, net of interest income of $2, $1, $3 and $2</t>
  </si>
  <si>
    <t>Gain (loss) on asset dispositions and impairments, net</t>
  </si>
  <si>
    <t>Income from continuing operations before taxes and noncontrolling interests</t>
  </si>
  <si>
    <t>Income tax expense</t>
  </si>
  <si>
    <t>Income (loss) from continuing operations</t>
  </si>
  <si>
    <t>Discontinued operations:</t>
  </si>
  <si>
    <t>Income from operations, net of tax (benefit) expense of $3, $15, $27 and $33</t>
  </si>
  <si>
    <t>Loss on dispositions, net of tax expense (benefit) of $(3), $(4), $(5) and $(6)</t>
  </si>
  <si>
    <t>Net income (loss) attributable to Starwood</t>
  </si>
  <si>
    <t>Earnings (Losses) Per Share — Basic</t>
  </si>
  <si>
    <t>Continuing operations</t>
  </si>
  <si>
    <t>Discontinued operations</t>
  </si>
  <si>
    <t>Net income (loss)</t>
  </si>
  <si>
    <t>Earnings (Losses) Per Share — Diluted</t>
  </si>
  <si>
    <t>Weighted average number of shares</t>
  </si>
  <si>
    <t>Weighted average number of shares assuming dilution</t>
  </si>
  <si>
    <t>Dividends declared per share</t>
  </si>
  <si>
    <t>Consolidated Statements of Operations (Unaudited) (Parenthetical) - USD ($) $ in Millions</t>
  </si>
  <si>
    <t>Income Statement [Abstract]</t>
  </si>
  <si>
    <t>Interest income</t>
  </si>
  <si>
    <t>Income from operations, tax (benefit) expense</t>
  </si>
  <si>
    <t>Tax (benefit) expense on loss of dispositions from discontinued operations</t>
  </si>
  <si>
    <t>Consolidated Statements of Comprehensive Income (Loss) (Unaudited) - USD ($) $ in Millions</t>
  </si>
  <si>
    <t>Statement Of Income And Comprehensive Income [Abstract]</t>
  </si>
  <si>
    <t>Other comprehensive income, net of taxes:</t>
  </si>
  <si>
    <t>Foreign currency translation adjustments</t>
  </si>
  <si>
    <t>Defined benefit pension and postretirement plans activity</t>
  </si>
  <si>
    <t>Hedging activities</t>
  </si>
  <si>
    <t>Total other comprehensive income (loss), net of taxes</t>
  </si>
  <si>
    <t>Total comprehensive income (loss)</t>
  </si>
  <si>
    <t>Comprehensive income (loss) attributable to Starwood</t>
  </si>
  <si>
    <t>Consolidated Condensed Statements of Cash Flows (Unaudited) - USD ($) $ in Millions</t>
  </si>
  <si>
    <t>Operating Activities</t>
  </si>
  <si>
    <t>Adjustments to net income:</t>
  </si>
  <si>
    <t>Depreciation and amortization</t>
  </si>
  <si>
    <t>Amortization of deferred gains</t>
  </si>
  <si>
    <t>Non-cash portion of restructuring and other special charges (credits), net</t>
  </si>
  <si>
    <t>(Gain) loss on asset dispositions and impairments, net</t>
  </si>
  <si>
    <t>Stock-based compensation expense</t>
  </si>
  <si>
    <t>Excess stock-based compensation tax benefit</t>
  </si>
  <si>
    <t>Distributions in excess (deficit) of equity earnings</t>
  </si>
  <si>
    <t>Deferred income tax expense (benefit)</t>
  </si>
  <si>
    <t>Other non-cash adjustments to net income</t>
  </si>
  <si>
    <t>Decrease (increase) in restricted cash</t>
  </si>
  <si>
    <t>Other changes in working capital</t>
  </si>
  <si>
    <t>Securitized VOI notes receivable activity, net</t>
  </si>
  <si>
    <t>Unsecuritized VOI notes receivable activity, net</t>
  </si>
  <si>
    <t>Accrued income taxes and other</t>
  </si>
  <si>
    <t>Cash from operating activities</t>
  </si>
  <si>
    <t>Investing Activities</t>
  </si>
  <si>
    <t>Purchases of plant, property and equipment</t>
  </si>
  <si>
    <t>Proceeds from asset sales, net</t>
  </si>
  <si>
    <t>Acquisitions, net of acquired cash</t>
  </si>
  <si>
    <t>Issuance of notes receivable, net</t>
  </si>
  <si>
    <t>Distributions from investments, net</t>
  </si>
  <si>
    <t>Other, net</t>
  </si>
  <si>
    <t>Cash from investing activities</t>
  </si>
  <si>
    <t>Financing Activities</t>
  </si>
  <si>
    <t>Commercial paper, net</t>
  </si>
  <si>
    <t>Revolving credit facility and short-term borrowings, net</t>
  </si>
  <si>
    <t>Long-term debt issued</t>
  </si>
  <si>
    <t>Long-term debt repaid</t>
  </si>
  <si>
    <t>Long-term securitized debt repaid</t>
  </si>
  <si>
    <t>Dividends paid</t>
  </si>
  <si>
    <t>Proceeds from employee stock option exercises</t>
  </si>
  <si>
    <t>Share repurchases</t>
  </si>
  <si>
    <t>Cash from (used for) financing activities</t>
  </si>
  <si>
    <t>Exchange rate effect on cash and cash equivalents</t>
  </si>
  <si>
    <t>Increase in cash and cash equivalents</t>
  </si>
  <si>
    <t>Cash and cash equivalents — beginning of period</t>
  </si>
  <si>
    <t>Cash and cash equivalents — end of period</t>
  </si>
  <si>
    <t>Cash paid during the period for:</t>
  </si>
  <si>
    <t>Interest</t>
  </si>
  <si>
    <t>Income taxes, net of refunds</t>
  </si>
  <si>
    <t>Basis of Presentation</t>
  </si>
  <si>
    <t>Accounting Policies [Abstract]</t>
  </si>
  <si>
    <t>N ote 1.
Basis of Presentation The accompanying consolidated financial statements represent the consolidated financial position and consolidated results of operations of Starwood Hotels &amp; Resorts Worldwide, Inc. and our subsidiaries. We are one of the world’s largest hotel and leisure companies. Our principal business is hotels and leisure, which is comprised of a worldwide hospitality network of 1,324 full-service hotels, vacation ownership resorts and residential developments primarily serving two markets: luxury and upper-upscale. On May 11, 2016, we completed the spin-off of our vacation ownership business and five hotels that will be converted to vacation ownership properties through a Reverse Morris Trust transaction with Interval Leisure Group, Inc. (ILG). As a result, the operations of our former vacation ownership business and the five hotels sold or otherwise conveyed to ILG through the date of the transaction were reclassified to discontinued operations for all periods presented. Prior to this transaction, the principal operations of Starwood Vacation Ownership, Inc. (SVO) included the development and operation of vacation ownership resorts and marketing, selling and financing of vacation ownership interests (VOIs) in the resorts. The consolidated financial statements include our assets, liabilities, revenues and expenses and those of our controlled subsidiaries and partnerships. In consolidating, all material intercompany transactions are eliminated. We have evaluated all subsequent events through the date the consolidated financial statements were filed with the Securities and Exchange Commission. Following the guidance for noncontrolling interests in Accounting Standards Codification (ASC) Topic 810, Consolidation</t>
  </si>
  <si>
    <t>Recently Issued Accounting Standards</t>
  </si>
  <si>
    <t>Accounting Changes And Error Corrections [Abstract]</t>
  </si>
  <si>
    <t>Note 2.
Recently Issued Accounting Standards Future Accounting Standards In March 2016, the Financial Accounting Standards Board (FASB) issued Accounting Standards Update (ASU) No. 2016-09, “Compensation - Stock Compensation (Topic 718) Improvements to Employee Share-Based Payment Accounting.” The amendments in this topic are intended to simplify several aspects of the accounting for share-based payment award transactions and are effective for annual periods beginning after December 15, 2016, and interim periods within those annual periods, with early adoption permitted. We are still assessing the timing of adoption and the potential impact that ASU No. 2016-09 will have on our financial statements and disclosures. In February 2016, the FASB issued ASU No. 2016-02, “Leases (Topic 842)”, which supersedes existing guidance on accounting for leases and generally requires all leases to be recognized on the balance sheet and is effective for reporting periods beginning after December 15, 2018, with early adoption permitted. The amendments in this ASU are to be applied using a modified retrospective approach. We are still assessing the timing of adoption and the potential impact that ASU No. 2016-02 will have on our financial statements and disclosures. In August 2014, the FASB issued ASU No. 2014-15, “Presentation of Financial Statements- Going Concern (Subtopic 205-40) Disclosure of Uncertainties about an Entity’s Ability to Continue as a Going Concern.” This update provides guidance on management’s responsibility to evaluate whether there is substantial doubt about the ability to continue as a going concern and to provide related interim and annual footnote disclosures. The amendments in this ASU are effective for reporting periods ending after December 15, 2016, and we plan to adopt this ASU for the annual period ending on December 31, 2016. We do not believe the adoption of this update will have a material impact on our financial statements. In May 2014, the FASB issued ASU No. 2014-09, “Revenue from Contracts with Customers (Topic 606).”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with two transition methods of adoption allowed. In July 2015, the FASB approved a one-year deferral of this standard, with a revised effective date for reporting periods beginning after December 15, 2017. Early adoption is permitted for annual periods beginning after December 16, 2016. We plan to adopt this ASU on January 1, 2018. We are still evaluating the financial statement impacts of the guidance in this ASU and determining which transition method we will utilize. Adopted Accounting Standards In April 2015, the FASB issued ASU No. 2015-05, “Intangibles- Goodwill and Other- Internal – Use Software (Subtopic 350-40) Customer’s Accounting for Fees Paid in a Cloud Computing Arrangement.” The amendments in this topic are intended to provide guidance about whether a cloud computing arrangement includes a software license. This update is effective for annual and interim periods beginning after December 15, 2015 with early adoption permitted. We adopted this ASU prospectively on January 1, 2016. The adoption of this update did not have a material impact on our financial statements. In April 2015, the FASB issued ASU No. 2015-03, “Interest- Imputation of Interest (Subtopic 835-30) Simplifying the Presentation of Debt Issuance Costs.” The amendments in this topic are intended to simplify the presentation of debt issuance costs and are effective for annual and interim periods beginning after December 15, 2015, with early adoption permitted. We adopted this ASU on January 1, 2016 and retrospectively applied the standard to the December 31, 2015 balance sheet by reclassifying approximately $11 million from other assets to long-term debt and long-term liabilities held for sale. In February 2015, the FASB issued ASU No. 2015-02, “Consolidation (Topic 810) Amendments to the Consolidation Analysis.” The amendments in this update are intended to improve and simplify targeted areas of the consolidation guidance and are effective for annual and interim periods beginning after December 15, 2015, with early adoption permitted. We adopted this ASU on January 1, 2016. The adoption of this update did not have a material impact on our financial statements.</t>
  </si>
  <si>
    <t>Earnings per Share</t>
  </si>
  <si>
    <t>Earnings Per Share [Abstract]</t>
  </si>
  <si>
    <t>Note 3.
Earnings per Share The following is a reconciliation of basic earnings per share to diluted earnings per share for income (loss) from continuing operations attributable to our common stockholders and net income (loss) attributable to our common stockholders (in millions, except per share data):
Three Months Ended
Six Months Ended
June 30,
June 30,
2016
2015
2016
2015
Income (loss) from continuing operations
$
(35
)
$
118
$
38
$
193
Income (loss) from discontinued operations
(228
)
18
(211
)
42
Net income (loss) attributable to Starwood
$
(263
)
$
136
$
(173
)
$
235
Weighted average common shares for basic earnings per share
168
169
168
170
Effect of dilutive stock options and restricted stock awards
—
1
1
1
Weighted average common shares for diluted earnings per share
168
170
169
171
Basic earnings (losses) per share:
Continuing operations
$
(0.20
)
$
0.69
$
0.23
$
1.13
Discontinued operations
(1.36
)
0.11
(1.26
)
0.25
Net income (loss) per share - basic
$
(1.56
)
$
0.80
$
(1.03
)
$
1.38
Diluted earnings (losses) per share:
Continuing operations
$
(0.20
)
$
0.69
$
0.23
$
1.13
Discontinued operations
(1.36
)
0.10
(1.25
)
0.24
Net income (loss) per share - diluted
$
(1.56
)
$
0.79
$
(1.02
)
$
1.37
Approximately 0.4 million shares and 0.3 million shares for the six months ended June 30, 2016 and 2015, respectively, were excluded from the computation of diluted shares, as their impact would have been anti-dilutive. An insignificant amount of shares were excluded from the computation of diluted shares for the three months ended June 30, 2016 and June 30, 2015.</t>
  </si>
  <si>
    <t>Discontinued Operations</t>
  </si>
  <si>
    <t>Discontinued Operations And Disposal Groups [Abstract]</t>
  </si>
  <si>
    <t xml:space="preserve">Note 4. On May 11, 2016, we completed a series of transactions with ILG and certain of its subsidiaries involving our vacation ownership business (the Vistana Vacation Ownership Business). Specifically, (a) we and certain of our subsidiaries engaged in a series of transactions in which certain assets and liabilities, including five hotels to be converted to vacation ownership properties, were (i) sold directly to subsidiaries of ILG or (ii) otherwise conveyed pursuant to an internal restructuring to Vistana Signature Experiences, Inc. (Vistana) or its subsidiaries, which resulted in the separation of the Vistana Vacation Ownership Business from our other businesses, (b) immediately after such separation, via spin-off we distributed the shares of Vistana common stock to our stockholders of record as of March 28, 2016, on a pro rata basis (the Distribution), and (c) immediately after the Distribution, Vistana merged with a subsidiary of ILG (the Merger). The holders of SLC Operating Limited Partnership units also received shares of Vistana common stock. We refer to this series of transactions as the “Transactions.” Upon the completion of the Transactions, Vistana became a wholly-owned subsidiary of ILG. In addition, upon completion of the Transactions, Starwood stockholders owned approximately 55% of the outstanding shares of ILG on a fully-diluted basis, and the existing shareholders of ILG owned approximately 45% of ILG on a fully-diluted basis. As a result of the Transactions, ILG’s board of directors now consists of 13 directors, comprising nine previous ILG directors and four of our director appointees. As a result of the Transactions, Starwood stockholders and holders of SLC Operating Limited Partnership units entitled to receive shares of Vistana common stock in the Distribution received approximately 0.4309 shares of ILG common stock, which were valued at $14.385 per share based on the average of the high and low of the ILG share price on May 11, 2016, for each share of Vistana common stock they received in the Distribution. In addition, certain subsidiaries of ILG paid certain of our subsidiaries approximately $123 million in consideration for the sale of certain assets and liabilities related to the Vistana Vacation Ownership Business. The total fair value of the stock and cash consideration received by us and our stockholders was approximately $1.2 billion. As this transaction represented a material strategic shift in our business, in accordance with ASC Topic 205, Presentation of Financial Statements In connection with the Transactions, in the three months ended June 30, 2016 we recorded a non-cash pre-tax impairment charge of $214 million to discontinued operations loss on dispositions resulting from the difference between the carrying value of our investment in the vacation ownership business and the fair value of the consideration received at the transaction date. Additionally, in connection with the Transactions, we have entered into an exclusive, 80-year global license agreement with Vistana for the use of the Westin and Sheraton brands in vacation ownership. In addition, ILG has the non-exclusive license for the existing St. Regis and The Luxury Collection vacation ownership properties. The agreement provides for a fixed annual license fee of $30 million (adjusted every five years by an inflation factor) and certain variable fees based on sales volumes which are recorded to the management fees, franchise fees and other income line item, within continuing operations. As of June 30, 2016, we had a receivable balance of approximately $13 million due from ILG. The following table presents financial results of the Vistana Vacation Ownership Business and the five hotels transferred to ILG (in millions):
Three Months Ended
Six Months Ended
June 30,
June 30,
2016 (1)
2015
2016 (2)
2015
Revenues:
Owned, leased and consolidated joint venture hotels
$
9
$
24
$
39
$
49
Vacation ownership and residential sales and services
85
169
269
355
Management fees, franchise fees and other income
—
1
1
2
Other revenues from managed and franchised properties
21
46
66
90
115
240
375
496
Costs and Expenses:
Owned, leased and consolidated joint venture hotels
7
17
24
37
Vacation ownership and residential sales and services
66
125
206
260
Restructuring and other special charges, net (3)
30
11
37
17
Depreciation
5
9
15
18
Amortization
—
1
—
1
Other expenses from managed and franchised properties
21
46
66
90
Total operating expenses
129
209
348
423
Income (loss) from operations of discontinued operations
(14
)
31
27
73
Equity earnings and gains (losses) from unconsolidated ventures, net
—
(1
)
—
—
Interest expense, net of interest income
—
(1
)
(2
)
(4
)
Gain (loss) on asset dispositions and impairments, net
(214
)
—
(214
)
—
Income (loss) from discontinued operations before taxes
(228
)
29
(189
)
69
Income tax expense
—
(11
)
(22
)
(27
)
Income (loss) from discontinued operations, net of taxes
$
(228
)
$
18
$
(211
)
$
42
(1)
Includes the financial results from April 1, 2016 to May 11, 2016.
(2)
Includes the financial results from January 1, 2016 to May 11, 2016.
(3)
Transaction costs related to the spin-off of the Vistana Vacation Ownership Business have been reclassified to discontinued operations loss on dispositions. Prior to the Transactions, the Vistana Vacation Ownership Business, excluding the five hotels to be converted to vacation ownership properties, was reported in our vacation ownership and residential segment. The five hotels were reported in the Americas segment. The following table presents the aggregate carrying amounts of the classes of assets and liabilities of the Vacation Ownership Business and the five hotels transferred to ILG (in millions). For additional information and disclosures of balances as of December 31, 2015, please see our Annual Report on Form 10-K for the year ended December 31, 2015.
December 31,
2015
Carrying amounts of assets associated with the discontinued operations:
Cash and cash equivalents
$
25
Restricted cash
36
Accounts receivable, net of allowance for doubtful accounts of $9
115
Inventories
304
Securitized vacation ownership notes receivable, net of allowance for doubtful accounts of $2
32
Prepaid expenses and other
22
Investments
13
Property and equipment, net
445
Goodwill and intangible assets, net
162
Deferred income taxes
33
Other assets
411
Securitized vacation ownership notes receivable, net
141
Total assets of the discontinued operations classified as held for sale
$
1,739
Carrying amounts of liabilities associated with the discontinued operations:
Short-term borrowings and current maturities of long-term debt
$
1
Accounts payable
12
Current maturities of long-term securitized vacation ownership debt
48
Accrued expenses
137
Accrued taxes and other
18
Accrued salaries, wages and benefits
39
Long-term debt
—
Long-term securitized vacation ownership debt
123
Deferred income taxes
2
Other liabilities
32
Total liabilities of the discontinued operations classified as held for sale
$
412
The following table presents the cash flows the Vacation Ownership Business and the five hotels transferred to ILG (in millions):
Six Months Ended
June 30,
2016 (1)
2015
Discontinued Operating activities
Depreciation and amortization
$
15
$
19
(Gain) loss on asset dispositions and impairments, net
214
—
Stock-based compensation expense
2
2
Decrease (increase) in restricted cash
(23
)
30
Securitized VOI notes receivable activity, net
23
38
Unsecuritized VOI notes receivable activity, net
(38
)
(36
)
Discontinued Investing activities
Purchases of plant, property and equipment
$
11
$
15
Proceeds from asset sales, net
98
—
(1)
Includes the financial results from January 1, 2016 to May 11, 2016. </t>
  </si>
  <si>
    <t>Asset Dispositions and Impairments</t>
  </si>
  <si>
    <t>Note 5 .
Asset Dispositions and Impairments During the three months ended June 30, 2016, we sold two foreign wholly-owned hotels for cash proceeds net of closing costs of approximately $206 million subject to long-term management agreements. The sales of these last remaining wholly-owned hotels in Italy resulted in a pre-tax gain of $112 million on the underlying net assets, which was more than offset by the recognition of a $202 million cumulative translation adjustment loss due to substantial liquidation of our investments in these foreign entities. These charges were recorded to the gain (loss) on asset dispositions and impairments, net line item, resulting in an overall net loss on the sale. Additionally, during the six months ended June 30, 2016, we sold one hotel for cash proceeds net of closing costs of approximately $79 million subject to a long-term management agreement. The sale resulted in a pre-tax gain of approximately $5 million, which we deferred and are recognizing into management fees, franchise fees and other income over the initial term of the management agreement. Also, during the six months ended June 30, 2016, we recorded a net gain of $2 million, primarily related to the reduction of an obligation associated with a previous disposition. During the three months ended June 30, 2015, we sold three wholly-owned hotels for cash proceeds net of closing costs of approximately $527 million. Two of these hotels were sold subject to long-term management agreements. The sale of these hotels resulted in pre-tax gains of approximately $240 million, which we deferred and are recognizing into management fees, franchise fees and other income over the initial term of the management agreements. The other hotel was sold subject to a long-term franchise agreement and resulted in a pre-tax gain of approximately $4 million, which we recorded in the gain (loss) on asset dispositions and impairments, net line item. These gains were partially offset by a loss of $4 million primarily related to asset dispositions and impairments associated with certain hotel renovations. Additionally, during the six months ended June 30, 2015, we recorded a $17 million gain related to the sale of a minority partnership interest in a hotel, partially offset by a loss of $3 million, primarily related to asset dispositions and impairments associated with certain hotel renovations.</t>
  </si>
  <si>
    <t>Assets and Liabilities Held for Sale</t>
  </si>
  <si>
    <t xml:space="preserve">Note 6 .
Assets and Liabilities Held for Sale In June 2016, we entered into a purchase and sale agreement to sell our leasehold interest in a hotel in France. Since we had a definitive agreement and believed it was unlikely that the agreement would be withdrawn, we classified this hotel as held for sale. During the three months ended June 30, 2016, we recognized an impairment charge of $23 million, which was recorded to the gain (loss) on asset dispositions and impairments, net line item, to reflect the fair market value of the hotel based on its purchase price less costs to sell, including $8 million related to a cumulative translation adjustment loss due to anticipated substantial liquidation of our owned and leased hotel holdings in France. The net book value of the hotel and the estimated goodwill of approximately $1 million expected to be allocated to the sale were classified as assets held for sale as of June 30, 2016 and December 31, 2015. This sale was completed in July 2016 subject to a long-term management agreement. Additionally, in May 2016 we completed a spin-off through a Reverse Morris Trust transaction involving our vacation ownership business (see Note 4) which represented a material strategic shift in our business, and in accordance with ASC 205, Presentation of Financial Statements, </t>
  </si>
  <si>
    <t>Debt</t>
  </si>
  <si>
    <t>Debt Disclosure [Abstract]</t>
  </si>
  <si>
    <t>Note 7.
Debt Long-term debt and short-term borrowings consisted of the following (in millions):
June 30,
December 31,
2016
2015
Senior Credit Facility:
Revolving Credit Facility, maturing 2020
$
—
$
—
Senior Notes, interest at 6.75%, maturing 2018
373
372
Senior Notes, interest at 7.15%, maturing 2019
212
209
Senior Notes, interest at 3.125%, maturing 2023
347
346
Senior Notes, interest at 3.75%, maturing 2025
345
344
Senior Notes, interest at 4.50%, maturing 2034
289
289
Capital lease obligations
158
168
Commercial paper, weighted average interest at 0.750% at June 30, 2016
652
408
Mortgages and other, interest rates ranging from non-interest bearing to 3.65%, various maturities
38
40
2,414
2,176
Less current maturities
(34
)
(32
)
Long-term debt
$
2,380
$
2,144</t>
  </si>
  <si>
    <t>Other Liabilities</t>
  </si>
  <si>
    <t>Other Liabilities Disclosure [Abstract]</t>
  </si>
  <si>
    <t>Note 8.
Other Liabilities Other liabilities consisted of the following (in millions):
June 30,
December 31,
2016
2015
Deferred gains on asset sales
$
1,298
$
1,329
SPG point liability (a)
852
830
Deferred revenue
37
42
Benefit plan liabilities
44
45
Deferred rent
26
27
Insurance reserves
47
47
Other
62
69
$
2,366
$
2,389
(a)
Includes the actuarially determined liability and certain deferred revenues related to the Starwood Preferred Guest program. Deferred Gains. We defer gains realized in connection with the sale of a property that we continue to manage through a long-term management agreement and recognize the gains over the initial term of the related agreement (see Note 5). As of June 30, 2016 and December 31, 2015, we had total deferred gains of approximately $1,381 million and $1,412 million, respectively, included in accrued expenses and other liabilities in our consolidated balance sheets. Amortization of deferred gains is included in management fees, franchise fees and other income in our consolidated statements of operations and totaled approximately $21 million and $42 million in the three and six months ended June 30, 2016, respectively compared to $22 million and $44 million in the three and six months ended June 30, 2015, respectively. Frequent Guest Program. Starwood Preferred Guest (SPG) is our frequent guest incentive marketing program. SPG members earn points based on spending at our owned, managed and franchised hotels, as incentives to first-time buyers of VOIs and residences, and through participation in affiliated partners’ programs such as co-branded credit cards and airline travel. Points can be redeemed at substantially all of our owned, leased, managed and franchised hotels as well as through other redemption opportunities with third parties, such as conversion to airline miles. We charge our owned, leased, managed and franchised hotels and affiliated vacation ownership resorts the cost of operating the SPG program, including the estimated cost of our future redemption obligation, based on a percentage of our SPG members’ qualified expenditures. Our management and franchise agreements require that we are reimbursed for the costs of operating the SPG program, including marketing, promotions and communications and performing member services for the SPG members. As points are earned, we increase the SPG point liability for the amount of cash we receive from our managed and franchised hotels and affiliated vacation ownership resorts related to the future redemption obligation. For our owned hotels, we record an expense for the amount of our future redemption obligation with the offset to the SPG point liability. When points are redeemed by the SPG members, the hotels recognize revenue and the SPG point liability is reduced. Through the services of third-party actuarial analysts, we determine the value of the future redemption obligation based on statistical formulas which project the timing of future point redemptions based on historical experience, including an estimate of the “breakage” for points that will never be redeemed, and an estimate of the points that will eventually be redeemed as well as the cost of reimbursing hotels and other third parties for other point redemption opportunities. We consolidate the assets and liabilities of the SPG program including the liability associated with the future redemption obligation which is included in other long-term liabilities and accrued expenses in the consolidated balance sheets. The total actuarially determined liability as of June 30, 2016 and December 31, 2015, was $1,239 million and $1,219 million, respectively, of which $506 million and $491 million, respectively, was included in accrued expenses.</t>
  </si>
  <si>
    <t>Restructuring and Other Special Charges (Credits), Net</t>
  </si>
  <si>
    <t>Restructuring And Related Activities [Abstract]</t>
  </si>
  <si>
    <t>Note 9 .
Restructuring and Other Special Charges (Credits), Net Restructuring and other special charges (credits), net were $16 million and $48 million for the three and six months ended June 30, 2016, respectively, as compared to $12 million and $37 million in the three and six months ended June 30, 2015, respectively. These net charges (credits) are not recorded in our reportable segment earnings. During the three months ended June 30, 2016, we recorded $16 million of other special charges primarily associated with the planned merger with Marriott International, Inc. (Marriott) (see Note 18). Additionally, during the six months ended June 30, 2016, we recorded $8 million in net restructuring charges and $24 million of other special charges. The restructuring charges are primarily related to costs associated with our cost savings initiatives announced in 2015. Other special charges primarily consist of $19 million of costs associated with the planned merger with Marriott and a $2 million charge for technology related costs and expenses that we no longer deem recoverable. During the three months ended June 30, 2015, we recorded $13 million in restructuring costs primarily related to severance costs associated with our previously announced cost savings initiatives and a $1 million credit to other special charges. Other special charges primarily consist of a $6 million charge for technology related costs and expenses that we no longer deem recoverable, offset by the reversal of $5 million of reserves as a result of the favorable resolutions of an exposure from a previous disposition and a dispute with a foreign taxing authority. Additionally, during the six months ended June 30, 2015, we recorded $8 million in restructuring costs primarily associated with severance as a result of certain cost savings initiatives at our divisions and $17 million of other special charges. Other special charges primarily consist of a $7 million severance charge associated with the resignation of our prior President and Chief Executive Officer and the establishment of $6 million of reserves related to potential liabilities assumed in connection with the Le Méridien acquisition (see Note 17). As of June 30, 2016, we had remaining restructuring accruals of $3 million, of which $2 million is recorded in accrued expenses and the remainder is recorded in other liabilities. As of December 31, 2015, we had remaining restructuring accruals of $6 million, of which $4 million is recorded in accrued expenses and the remainder is recorded in other liabilities. The following table summarizes activity in the restructuring related accruals during the six months ended June 30, 2016 (in millions):
December 31,
Expenses/
Payments
Non-Cash
June 30,
2015
Reversals
Other
2016
Severance costs related to cost savings initiatives
$
2
$
(1
)
$
(1
)
$
—
$
—
Other
4
10
(11
)
—
3
Total
$
6
$
9
$
(12
)
$
—
$
3</t>
  </si>
  <si>
    <t>Derivative Financial Instruments</t>
  </si>
  <si>
    <t>Derivative Instruments And Hedging Activities Disclosure [Abstract]</t>
  </si>
  <si>
    <t xml:space="preserve">Note 10 .
Derivative Financial Instruments We enter into forward contracts to manage foreign exchange risk based on market conditions and to hedge certain forecasted transactions. These forward contracts have been designated and qualify as cash flow hedges, and their change in fair value is recorded as a component of other comprehensive income and reclassified into earnings in the same period or periods in which the forecasted transaction occurs. To qualify as a hedge, we need to formally document, designate and assess the effectiveness of the transactions that receive hedge accounting. The notional dollar amount of the outstanding Euro forward contracts at June 30, 2016 was $25 million, with an average exchange rate of 1.13, and with terms of less than one year. We review the effectiveness of our hedging instruments on a quarterly basis and record any ineffectiveness into earnings. We discontinue hedge accounting for any hedge that is no longer evaluated to be highly effective. From time to time, we may choose to de-designate portions of hedges when changes in estimates of forecasted transactions occur. For the three and six months ended June 30, 2016, each of these hedges was highly effective in offsetting fluctuations in foreign currencies. We also enter into forward contracts to manage foreign exchange risk on intercompany loans that are not deemed long-term investment nature. These forward contracts are not designated as hedges, and their change in fair value is recorded in our consolidated statements of operations during each reporting period. The notional dollar amount of these outstanding forward contracts at June 30, 2016 was $1,031 million, with terms of less than one year. These forward contracts provide an economic hedge, as they largely offset foreign currency exposures on intercompany loans. We enter into interest rate swap agreements to manage interest expense. The swaps qualify as fair value swaps and modify our interest rate exposure by effectively converting debt with a fixed rate to a floating rate. Our objective is to manage the impact of interest rates on the results of operations, cash flows and the market value of our debt. At June 30, 2016, we had five interest rate swap agreements with an aggregate notional amount of $250 million under which we pay floating rates and receive fixed rates of interest (Fair Value Swaps). The Fair Value Swaps hedge the change in fair value of certain fixed rate debt related to fluctuations in interest rates and mature in 2018 and 2019. These interest rate swaps have been designated and qualify as fair value hedges and have met the requirements to assume zero ineffectiveness. The counterparties to our derivative financial instruments are major financial institutions. We evaluate the credit ratings of the financial institutions and believe that credit risk is at an acceptable level. The following tables summarize the fair value of our derivative instruments (in millions):
June 30,
December 31,
2016
2015
Balance Sheet
Fair
Balance Sheet
Fair
Location
Value
Location
Value
Derivatives designated as hedging instruments
Asset Derivatives
Interest rate swaps
Other assets
$
8
Other assets
$
4
Forward contracts
Prepaid expenses and other
—
Prepaid expenses and other
1
Total assets
$
8
$
5
Liability Derivatives
Forward contracts
Accrued expenses
$
—
Accrued expenses
$
—
June 30,
December 31,
2016
2015
Balance Sheet
Fair
Balance Sheet
Fair
Location
Value
Location
Value
Derivatives not designated as hedging instruments
Asset Derivatives
Forward contracts
Prepaid expenses and other
$
—
Prepaid expenses and other
$
9
Liability Derivatives
Forward contracts
Accrued expenses
$
6
Accrued expenses
$
1
The following table presents the effect of our derivatives on our consolidated statements of operations (in millions):
Location of
Amount of
Gain (Loss)
Gain (Loss)
Recognized in
Recognized in
Derivatives Not Designated as Hedging Instruments
Income on Derivative
Income on Derivative
Three Months Ended
June 30,
2016
2015
Foreign forward exchange contracts
Interest expense, net
$
(14
)
$
4
Location of
Amount of
Gain (Loss)
Gain (Loss)
Recognized in
Recognized in
Derivatives Not Designated as Hedging Instruments
Income on Derivative
Income on Derivative
Six Months Ended
June 30,
2016
2015
Foreign forward exchange contracts
Interest expense, net
$
(18
)
$
(24
) The interest rate swaps and forward contracts are financial assets and liabilities measured at fair value on a recurring basis. The interest rate swaps are valued using an income approach. Expected future cash flows are converted to a present value amount based on market expectations of the yield curve on floating interest rates, which are readily available on public markets, and as such, are classified as Level 2. The forward contracts are over-the-counter contracts that do not trade on a public exchange. The fair values of these contracts are based on inputs such as foreign currency spot rates and forward points that are readily available on public markets, and as such, are classified as Level 2. We consider both our credit risk, as well as our counterparties’ credit risk, in determining fair value, and we did not make an adjustment as it was deemed insignificant based on the short duration of the contracts and our rate of short-term debt. </t>
  </si>
  <si>
    <t>Pension and Postretirement Benefit Plans</t>
  </si>
  <si>
    <t>Compensation And Retirement Disclosure [Abstract]</t>
  </si>
  <si>
    <t>Note 11 .
Pension and Postretirement Benefit Plans We sponsor, or have previously sponsored, numerous funded and unfunded domestic and foreign pension and postretirement benefit plans. The net periodic benefit cost (income) for our domestic pension benefits, foreign pension benefits and postretirement benefits amounted to approximately $(1) million for the three and six months ended June 30, 2016 and approximately $(1) million for the three and six months ended June 30, 2015. Additionally, the net actuarial losses reclassified from accumulated other comprehensive income for our domestic pension benefits, foreign pension benefits and postretirement benefits amounted to approximately $1 million each for the three and six months ended June 30, 2016 and the three and six months ended June 30, 2015. During the three and six months ended June 30, 2016, we contributed approximately $3 million and $5 million, respectively, to our pension and postretirement benefit plans. For the remainder of 2016, we expect to contribute approximately $6 million to our pension and postretirement benefit plans. A significant portion of the contributions relates to the foreign pension plans, for which we are reimbursed by our managed hotels.</t>
  </si>
  <si>
    <t>Income Taxes</t>
  </si>
  <si>
    <t>Income Tax Disclosure [Abstract]</t>
  </si>
  <si>
    <t>Note 12 .
Income Taxes For the three and six months ended June 30, 2016, our effective income tax rate was 167.3% and 75.6%, respectively. Our effective tax rate differed significantly from the statutory tax rate primarily due to non-deductible pretax losses as a result of both the substantial liquidation of our investments in Italy (see Note 5) and the impairment charge recorded upon classifying our leasehold interest in a hotel in France as assets held for sale (see Note 6). Our effective income tax rate, excluding the impacts of these non-deductible losses, would be 30.0% and 29.7% for the three and six months ended June 30, 2016, respectively. The total amount of unrecognized tax benefits as of June 30, 2016 was $309 million, of which $101 million would affect our effective tax rate if recognized. It is reasonably possible that approximately $9 million of our unrecognized tax benefits as of June 30, 2016, will reverse within the next twelve months. We recognize interest and penalties related to unrecognized tax benefits through income tax expense. As of June 30, 2016, we had $24 million accrued for the payment of interest and $2 million accrued for the payment of penalties. During the six months ended June 30, 2016, we resolved a previous dispute related to a foreign tax audit, which resulted in a tax benefit of $2 million due to the reversal of reserves in excess of the settlement amount. We are subject to taxation in the U.S. federal jurisdiction, as well as various state and foreign jurisdictions. As of June 30, 2016, we are no longer subject to examination by U.S. federal taxing authorities for years prior to 2007 or to examination by any U.S. state taxing authority prior to 2006. All subsequent periods remain eligible for examination. In the significant foreign jurisdictions in which we operate, we are no longer subject to examination by the relevant taxing authorities for any years prior to 2009. We are under regular audit by the Internal Revenue Service (IRS). We have received certain Notices of Proposed Adjustment from the IRS for years 2007 through 2009; however, we disagree with the IRS on certain of these adjustments and have filed a formal appeals protest to dispute them. We intend to vigorously contest these adjustments, including pursuing litigation, if necessary. If upheld or settled, these unagreed adjustments could result in a significant cash tax and interest payment. More than half of this amount would not affect the effective tax rate due to the timing nature of certain issues.</t>
  </si>
  <si>
    <t>Stockholders' Equity</t>
  </si>
  <si>
    <t>Equity [Abstract]</t>
  </si>
  <si>
    <t xml:space="preserve">Note 13 .
Stockholders’ Equity The following tables represent changes in stockholders’ equity that are attributable to our stockholders and non-controlling interests for the three and six months ended June 30, 2016 (in millions):
Equity Attributable to Starwood Stockholders
Accumulated
Equity
Additional
Other
Attributable to
Common
Paid-in
Comprehensive
Retained
Noncontrolling
Total
Shares
Capital
Loss
Earnings
Interests
Balance at March 31, 2016
$
1,347
$
2
$
115
$
(645
)
$
1,872
$
3
Net income
(263
)
—
—
—
(263
)
—
Equity compensation activity and other
20
—
20
—
—
—
Dividends
(63
)
—
—
—
(63
)
—
Distribution of Vistana
(1,041
)
—
—
—
(1,041
)
—
Other comprehensive income
177
—
—
177
—
—
Balance at June 30, 2016
$
177
$
2
$
135
$
(468
)
$
505
$
3
Equity Attributable to Starwood Stockholders
Accumulated
Equity
Additional
Other
Attributable to
Common
Paid-in
Comprehensive
Retained
Noncontrolling
Total
Shares
Capital
Loss
Earnings
Interests
Balance at December 31, 2015
$
1,299
$
2
$
115
$
(668
)
$
1,847
$
3
Net income
(173
)
—
—
—
(173
)
—
Equity compensation activity and other
18
—
20
—
(2
)
—
Dividends
(126
)
—
—
—
(126
)
—
Distribution of Vistana
(1,041
)
—
—
—
(1,041
)
—
Other comprehensive income
200
—
—
200
—
—
Balance at June 30, 2016
$
177
$
2
$
135
$
(468
)
$
505
$
3
Share Issuances and Repurchases. During the three and six months ended June 30, 2016, we issued less than 0.1 million of our common shares as a result of stock option exercises. During the three and six months ended June 30, 2016, we did not repurchase any common shares. As of June 30, 2016, $458 million remained available under the share repurchase authorization approved by our Board of Directors. Under the terms of our merger agreement with Marriott, we are precluded from repurchasing our stock without their consent. Dividends. During the three months ended June 30, 2016, we declared and paid approximately $63 million of dividends, or $0.375 per share, to stockholders of record as of May 20, 2016. For the six months ended June 30, 2016, we paid approximately $126 million of dividends, or $0.75 per share. Distribution of Vistana. In connection with the Transactions, in the three and six months ended June 30, 2016, subsequent to the impairment discussed in Note 4, the net assets of our vacation ownership business were distributed to our stockholders and thereby treated as a reduction in retained earnings. Accumulated Other Comprehensive Loss. The following table presents the changes in accumulated other comprehensive loss by component for the six months ended June 30, 2016 (in millions):
For the Six Months Ended June 30, 2016 (a)
Defined Benefit
Foreign
Net
Pension and
Currency
Cash Flow
Investment
Postretirement
Translation
Hedges (b)
Hedges (e)
Benefit Plans (c)
Adjustments (d) (e)
Total
Balance at December 31, 2015
$
1
$
—
$
(79
)
$
(590
)
$
(668
)
Other comprehensive income (loss) before reclassifications
—
—
—
(3
)
(3
)
Amounts reclassified from accumulated other comprehensive income (loss)
—
(1
)
1
203
203
Total before tax
—
(1
)
1
200
200
Tax benefit (expense)
—
—
—
—
—
Net current year other comprehensive income (loss)
—
(1
)
1
200
200
Balance at June 30, 2016
$
1
$
(1
)
$
(78
)
$
(390
)
$
(468
)
(a)
Amounts in parentheses indicate debits.
(b)
Pretax gains and losses on forward contract cash flow hedges are reclassified to management fees, franchise fees and other income.
(c)
Pretax amortization of defined benefit pension and postretirement benefit plans is reclassified to selling, general, administrative and other.
(d)
A loss of $7 million related to intra-entity foreign currency transactions that are of a long-term investment nature is included in other comprehensive income in the six months ended June 30, 2016.
(e)
During the six months ended June 30, 2016 we recognized a loss of $202 million in the gain (loss) on asset dispositions and impairments, net line item due to the substantial liquidation of our investments in Italy. </t>
  </si>
  <si>
    <t>Stock-Based Compensation</t>
  </si>
  <si>
    <t>Disclosure Of Compensation Related Costs Sharebased Payments [Abstract]</t>
  </si>
  <si>
    <t>Note 14 .
Stock-Based Compensation In accordance with our 2013 Long-Term Incentive Compensation Plan (the 2013 LTIP), during the six months ended June 30, 2016, we granted restricted stock, restricted stock units and performance shares to executive officers, members of the Board of Directors and certain employees. In February 2016, a target number of contingent performance shares, which contain a market condition, were awarded to certain executives. Vesting of the performance shares is dependent upon a market condition and three years of continuous service beginning at date of grant, subject to a prorated adjustment for employees who are terminated under certain circumstances or who retire. The market condition is based on our total stockholder return relative to the total stockholder return of a specified group of peer companies at the end of a three-calendar-year performance period beginning January 1, 2016 and ending December 31, 2018. The number of performance shares earned is determined based on our percentile ranking among these companies. The performance shares are entitled to any dividends made during the performance period in the same proportion as the number of performance shares that vest. Dividends will be paid at the end of the service period. We classified the performance shares as a share-based equity award, and as such, compensation expense related to these shares is based on the grant-date fair value, which will be recognized ratably over the requisite service period. We determined the fair value of the performance shares using a Monte Carlo simulation valuation model. The Monte Carlo simulation estimates the fair value of our performance awards primarily based on the terms associated with the grant and public information that is readily available. The underlying principles in the Monte Carlo simulation are that publicly traded stocks are fairly priced and the future returns of a stock may be estimated primarily by the stock’s assumed volatility. During the second quarter of 2016, in connection with the Transactions, outstanding equity awards outstanding on May 11, 2016 were modified and converted into new equity awards pursuant to the plan agreement using conversion ratios designed to maintain the value of these awards to the holders immediately prior to the Transactions. Adjustments to our outstanding stock-based compensation awards resulted in an insignificant amount of compensation expense as their fair value immediately before the Transactions approximated their fair value immediately after the Transactions. Additionally, we cancelled approximately 133,000 restricted stock and units that were held by former employees that are now employees of ILG. During the six months ended June 30, 2016, we granted approximately 177,000 performance shares with a grant date fair value of $78.56 per share. In addition, we granted approximately 1,151,000 shares of restricted stock and restricted stock units that had a weighted average grant date fair value of $64.83 per share or unit. In each case, the number of awards granted in the six months ended June 30, 2016 includes the adjustment discussed above to the outstanding equity awards as a result of the Transactions. We recorded stock-based employee compensation expense, including the impact of reimbursements from third parties, of $13 million and $26 million in the three and six months ended June 30, 2016, respectively, compared to $12 million and $26 million, in the three and six months ended June 30, 2015, respectively. As of June 30, 2016, there was approximately $78 million of unrecognized compensation cost, net of estimated forfeitures, including the impact of reimbursements from third parties, which is expected to be recognized on a straight-line basis over a weighted-average period of 1.6 years.</t>
  </si>
  <si>
    <t>Fair Value</t>
  </si>
  <si>
    <t>Fair Value Disclosures [Abstract]</t>
  </si>
  <si>
    <t>Note 15 .
Fair Value We believe the carrying values of our financial instruments related to current assets and current liabilities approximate fair value. The following table presents the carrying amounts and estimated fair values of our long-term financial instruments (in millions):
June 30, 2016
December 31, 2015
Hierarchy
Carrying
Fair
Carrying
Fair
Level
Amount
Value
Amount
Value
Assets:
Other notes receivable
3
$
88
$
88
$
63
$
63
Total financial assets
$
88
$
88
$
63
$
63
Liabilities:
Long-term debt
1
$
2,380
$
2,499
$
2,144
$
2,178
Total financial liabilities
$
2,380
$
2,499
$
2,144
$
2,178
Off-Balance sheet:
Letters of credit
2
$
—
$
77
$
—
$
80
Surety bonds
2
—
13
—
32
Total off-balance sheet
$
—
$
90
$
—
$
112
The fair value of other notes receivable is estimated based on the terms of the instrument and current market conditions. These financial instrument assets are recorded in the other assets line item in our consolidated balance sheet. We estimate the fair value of our publicly traded debt based on the bid prices in the public debt markets. The carrying amount of our floating rate debt is a reasonable basis of fair value due to the variable nature of the interest rates. Our fixed rate debt fair value is determined based upon discounted cash flows for the debt at rates deemed reasonable for the type of debt, prevailing market conditions and the length to maturity for the debt. The fair values of our letters of credit and surety bonds are estimated to be the same as the contract values based on the nature of the fee arrangements with the issuing financial institutions.</t>
  </si>
  <si>
    <t>Segment Information</t>
  </si>
  <si>
    <t>Segment Reporting [Abstract]</t>
  </si>
  <si>
    <t>Note 16 .
Segment Information Our hotel business is segregated into three separate hotel segments: (i) the Americas, (ii) Europe, Africa and the Middle East (EAME), and (iii) Asia Pacific. During the second quarter of 2016, we have classified the results of our vacation ownership business, formerly the vacation ownership and residential segment, as discontinued operations in our consolidated statements of operations for all periods presented. See Note 4, Discontinued Operations, for additional information. Our reportable segments each have a division president who is responsible for the management of the division. Each division president reports directly to our Chief Executive Officer who is also the Chief Operating Decision Maker (CODM). Financial information for each reportable segment is reviewed by the CODM to assess performance and make decisions regarding the allocation of resources. Each hotel segment generates its earnings through a network of owned, leased, consolidated and unconsolidated joint venture hotels and resorts operated primarily under our proprietary brand names including St. Regis®, The Luxury Collection®, W®, Westin®, Le Méridien®, Sheraton®, Four Points® by Sheraton, Aloft®, Element®, and Tribute Portfolio TM The CODM primarily evaluates the operating performance of a segment based on segment earnings. We define segment earnings as net income attributable to our common stockholders before interest expense, taxes, depreciation and amortization, as well as our share of interest, depreciation and amortization associated with our unconsolidated joint ventures, excluding certain recurring and nonrecurring items, such as restructuring and other special charges (credits), and gains (losses) on asset dispositions and impairments. Residential revenue generated at hotel properties is recorded in the corresponding geographic hotel segment. General, administrative and other expenses directly related to the segments are included in the calculation of segment earnings, whereas corporate general, administrative, and other expenses are not included in the segment earnings calculation. In addition to revenues recorded within our three segments, we also have other revenues from managed and franchised properties, which represent the reimbursement of costs incurred on behalf of managed and franchised property owners. These revenues, together with the corresponding expenses, are not recorded within our segments. Other corporate unallocated revenues and earnings primarily relate to other license fee income and are also reported outside of segment revenues. The following tables present revenues and segment earnings for our reportable segments (in millions):
Three Months Ended
Six Months Ended
June 30,
June 30,
2016
2015
2016
2015
Revenues:
Americas
$
344
$
360
$
655
$
703
EAME
114
133
200
231
Asia Pacific
69
67
137
132
Total segment revenues
527
560
992
1,066
Other revenues from managed and franchised hotels
680
653
1,333
1,281
Other corporate revenues — unallocated
39
28
65
53
$
1,246
$
1,241
$
2,390
$
2,400
Three Months Ended
Six Months Ended
June 30,
June 30,
2016
2015
2016
2015
Segment earnings:
Americas
$
178
$
177
$
331
$
335
EAME
52
51
81
80
Asia Pacific
42
44
90
90
Total segment earnings
272
272
502
505
Other corporate income — unallocated
37
29
65
55
Corporate selling, general, administrative and other expenses — unallocated
(33
)
(41
)
(67
)
(84
)
Gain (loss) on asset dispositions and impairments, net
(114
)
—
(112
)
14
Restructuring and other special (charges) credits
(16
)
(12
)
(48
)
(37
)
Adjustments to equity earnings (a)
(8
)
(7
)
(16
)
(12
)
Interest expense
(26
)
(27
)
(48
)
(56
)
Depreciation and amortization
(60
)
(63
)
(120
)
(123
)
Income tax expense
(87
)
(33
)
(118
)
(69
)
Discontinued operations
(228
)
18
(211
)
42
Net income attributable to Starwood
$
(263
)
$
136
$
(173
)
$
235
(a)
Includes impairment losses, certain gains on hotel sales, interest expense, depreciation and amortization expense related to equity earnings not allocated to segment earnings.</t>
  </si>
  <si>
    <t>Commitments and Contingencies</t>
  </si>
  <si>
    <t>Commitments And Contingencies Disclosure [Abstract]</t>
  </si>
  <si>
    <t>Note 17 .
Commitments and Contingencies Variable Interest Entities. We have determined that we have a variable interest in 23 hotels, generally in the form of investments, loans, guarantees, or equity. We determine if we are the primary beneficiary of these hotels by primarily considering the qualitative factors. Qualitative factors include evaluating if we have the power to control the VIE and have the obligation to absorb the losses and rights to receive the benefits of the VIE, that could potentially be significant to the VIE. We have determined that we are not the primary beneficiary of these VIEs and therefore, these entities are not consolidated in our financial statements. The 23 VIEs associated with our variable interests represent entities that own hotels for which we have entered into management or franchise agreements with the hotel owners. We are paid a fee primarily based on financial metrics of the hotel. The hotels are financed by the owners, generally in the form of working capital, equity and debt. At June 30, 2016, we have approximately $106 million of investments and a loan balance of $1 million associated with these VIEs. The maximum loss under these agreements equals the carrying value because we are not obligated to fund future cash contributions. In addition, we have not contributed amounts to the VIEs in excess of our contractual obligations. At December 31, 2015, we evaluated the 22 hotels in which we had a variable interest. As of that date, we had approximately $106 million of investments and a loan balance of $1 million associated with these VIEs. Guaranteed Loans and Commitments. In limited cases, we have made loans to owners of or partners in hotel or resort ventures for which we have a management or franchise agreement. Loans outstanding under this program totaled $64 million at June 30, 2016. We evaluate these loans for impairment, and at June 30, 2016, we believe these loans are collectible. Unfunded loan commitments aggregating to $46 million were outstanding at June 30, 2016, of which $14 million is expected to be funded in the next twelve months. These loans typically are secured by pledges of project ownership interests and/or mortgages on the projects. We also have $289 million of equity and other potential contributions associated with managed, franchised, or joint venture properties, $77 million of which is expected to be funded in the next twelve months. Surety bonds issued on our behalf as of June 30, 2016 totaled $13 million. Surety bonds may be required by our insurers to secure large deductible insurance programs. To secure management contracts, we may provide performance guarantees to third-party owners. Most of these performance guarantees allow us to terminate the contract rather than fund shortfalls if certain performance levels are not met. In limited cases, we are obligated to fund shortfalls in performance levels through the issuance of loans. Many of the performance tests are multi-year tests, tied to the results of a competitive set of hotels and have exclusions for force majeure and acts of war or terrorism. During the six months ended June 30, 2016, we amended an agreement associated with two hotels in Greece and as a result of that amendment, we no longer expect to fund a previously reserved performance guarantee of $4 million. We do not anticipate any significant funding under performance guarantees, nor do we anticipate losing a significant number of management or franchise contracts in 2016. In connection with the purchase of the Le Méridien brand in November 2005, we were indemnified for certain of Le Méridien’s historical liabilities by the entity that bought Le Méridien’s owned and leased hotel portfolio. The indemnity is limited to the financial resources of that entity, which have significantly decreased in recent years. We have received various claims on these historical liabilities. If we have to fund any of these claims, we do not expect to be able to recover such amounts through the indemnification. During the six months ended June 30, 2015, certain employee pension claims were determined to be probable and reasonably estimable, based on the review of additional information provided to us by the plaintiffs, and we recorded a reserve of $6 million associated with these claims. ILG Indemnifications. In connection with the Transactions associated with the spin-off of the Vistana Vacation Ownership Business (see Note 4) we have provided certain indemnities to ILG for tax, legal and other matters related to pre-Transaction periods. We believe we are adequately reserved for such matters. Litigation. We are involved in various legal matters that have arisen in the normal course of business, some of which include claims for substantial sums. Accruals have been recorded when the outcome is probable and can be reasonably estimated. As of June 30, 2016, certain contingencies have been evaluated as reasonably possible, but not probable, with a range of exposure of $0 to $26 million. While the ultimate results of claims and litigation cannot be determined, we do not believe that the resolution of these legal matters will have a material adverse effect on our consolidated results of operations, financial position or cash flow. However, depending on the amount and the timing, an unfavorable resolution of some or all of these matters could materially affect our future results of operations or cash flows in a particular period.</t>
  </si>
  <si>
    <t>Planned Marriott Merger</t>
  </si>
  <si>
    <t>Business Combinations [Abstract]</t>
  </si>
  <si>
    <t xml:space="preserve">Note 18 .
Planned Marriott Merger On November 15, 2015, we entered into a definitive merger agreement with Marriott and we amended that agreement on March 20, 2016. The transaction was approved by Marriott and Starwood stockholders on April 8, 2016. At closing, Starwood stockholders will receive 0.80 shares of Marriott common stock and $21.00 in cash for each share of Starwood common stock. On a pro forma basis, Starwood stockholders will own approximately 34% of the combined company’s common stock after the completion of the merger. Following the closing of the merger, Marriott’s Board of Directors will increase from 11 to 14 members with the expected addition of three members of the Starwood Board of Directors. The transaction is expected to close in the coming weeks and is subject to regulatory approval in China and the satisfaction of other customary closing conditions. </t>
  </si>
  <si>
    <t>Recently Issued Accounting Standards (Policies)</t>
  </si>
  <si>
    <t>Future Accounting Standards In March 2016, the Financial Accounting Standards Board (FASB) issued Accounting Standards Update (ASU) No. 2016-09, “Compensation - Stock Compensation (Topic 718) Improvements to Employee Share-Based Payment Accounting.” The amendments in this topic are intended to simplify several aspects of the accounting for share-based payment award transactions and are effective for annual periods beginning after December 15, 2016, and interim periods within those annual periods, with early adoption permitted. We are still assessing the timing of adoption and the potential impact that ASU No. 2016-09 will have on our financial statements and disclosures. In February 2016, the FASB issued ASU No. 2016-02, “Leases (Topic 842)”, which supersedes existing guidance on accounting for leases and generally requires all leases to be recognized on the balance sheet and is effective for reporting periods beginning after December 15, 2018, with early adoption permitted. The amendments in this ASU are to be applied using a modified retrospective approach. We are still assessing the timing of adoption and the potential impact that ASU No. 2016-02 will have on our financial statements and disclosures. In August 2014, the FASB issued ASU No. 2014-15, “Presentation of Financial Statements- Going Concern (Subtopic 205-40) Disclosure of Uncertainties about an Entity’s Ability to Continue as a Going Concern.” This update provides guidance on management’s responsibility to evaluate whether there is substantial doubt about the ability to continue as a going concern and to provide related interim and annual footnote disclosures. The amendments in this ASU are effective for reporting periods ending after December 15, 2016, and we plan to adopt this ASU for the annual period ending on December 31, 2016. We do not believe the adoption of this update will have a material impact on our financial statements. In May 2014, the FASB issued ASU No. 2014-09, “Revenue from Contracts with Customers (Topic 606).”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with two transition methods of adoption allowed. In July 2015, the FASB approved a one-year deferral of this standard, with a revised effective date for reporting periods beginning after December 15, 2017. Early adoption is permitted for annual periods beginning after December 16, 2016. We plan to adopt this ASU on January 1, 2018. We are still evaluating the financial statement impacts of the guidance in this ASU and determining which transition method we will utilize. Adopted Accounting Standards In April 2015, the FASB issued ASU No. 2015-05, “Intangibles- Goodwill and Other- Internal – Use Software (Subtopic 350-40) Customer’s Accounting for Fees Paid in a Cloud Computing Arrangement.” The amendments in this topic are intended to provide guidance about whether a cloud computing arrangement includes a software license. This update is effective for annual and interim periods beginning after December 15, 2015 with early adoption permitted. We adopted this ASU prospectively on January 1, 2016. The adoption of this update did not have a material impact on our financial statements. In April 2015, the FASB issued ASU No. 2015-03, “Interest- Imputation of Interest (Subtopic 835-30) Simplifying the Presentation of Debt Issuance Costs.” The amendments in this topic are intended to simplify the presentation of debt issuance costs and are effective for annual and interim periods beginning after December 15, 2015, with early adoption permitted. We adopted this ASU on January 1, 2016 and retrospectively applied the standard to the December 31, 2015 balance sheet by reclassifying approximately $11 million from other assets to long-term debt and long-term liabilities held for sale. In February 2015, the FASB issued ASU No. 2015-02, “Consolidation (Topic 810) Amendments to the Consolidation Analysis.” The amendments in this update are intended to improve and simplify targeted areas of the consolidation guidance and are effective for annual and interim periods beginning after December 15, 2015, with early adoption permitted. We adopted this ASU on January 1, 2016. The adoption of this update did not have a material impact on our financial statements.</t>
  </si>
  <si>
    <t>Earnings per Share (Tables)</t>
  </si>
  <si>
    <t>Reconciliation of Basic Earnings per Share to Diluted Earnings per Share for Income (Loss) from Continuing Operations</t>
  </si>
  <si>
    <t>The following is a reconciliation of basic earnings per share to diluted earnings per share for income (loss) from continuing operations attributable to our common stockholders and net income (loss) attributable to our common stockholders (in millions, except per share data):
Three Months Ended
Six Months Ended
June 30,
June 30,
2016
2015
2016
2015
Income (loss) from continuing operations
$
(35
)
$
118
$
38
$
193
Income (loss) from discontinued operations
(228
)
18
(211
)
42
Net income (loss) attributable to Starwood
$
(263
)
$
136
$
(173
)
$
235
Weighted average common shares for basic earnings per share
168
169
168
170
Effect of dilutive stock options and restricted stock awards
—
1
1
1
Weighted average common shares for diluted earnings per share
168
170
169
171
Basic earnings (losses) per share:
Continuing operations
$
(0.20
)
$
0.69
$
0.23
$
1.13
Discontinued operations
(1.36
)
0.11
(1.26
)
0.25
Net income (loss) per share - basic
$
(1.56
)
$
0.80
$
(1.03
)
$
1.38
Diluted earnings (losses) per share:
Continuing operations
$
(0.20
)
$
0.69
$
0.23
$
1.13
Discontinued operations
(1.36
)
0.10
(1.25
)
0.24
Net income (loss) per share - diluted
$
(1.56
)
$
0.79
$
(1.02
)
$
1.37</t>
  </si>
  <si>
    <t>Discontinued Operations (Tables)</t>
  </si>
  <si>
    <t>Summary of Financial Results, Aggregate Amounts of Classes of Assets and Liabilities, and Cash Flows of Discontinued Operations</t>
  </si>
  <si>
    <t>The following table presents financial results of the Vistana Vacation Ownership Business and the five hotels transferred to ILG (in millions):
Three Months Ended
Six Months Ended
June 30,
June 30,
2016 (1)
2015
2016 (2)
2015
Revenues:
Owned, leased and consolidated joint venture hotels
$
9
$
24
$
39
$
49
Vacation ownership and residential sales and services
85
169
269
355
Management fees, franchise fees and other income
—
1
1
2
Other revenues from managed and franchised properties
21
46
66
90
115
240
375
496
Costs and Expenses:
Owned, leased and consolidated joint venture hotels
7
17
24
37
Vacation ownership and residential sales and services
66
125
206
260
Restructuring and other special charges, net (3)
30
11
37
17
Depreciation
5
9
15
18
Amortization
—
1
—
1
Other expenses from managed and franchised properties
21
46
66
90
Total operating expenses
129
209
348
423
Income (loss) from operations of discontinued operations
(14
)
31
27
73
Equity earnings and gains (losses) from unconsolidated ventures, net
—
(1
)
—
—
Interest expense, net of interest income
—
(1
)
(2
)
(4
)
Gain (loss) on asset dispositions and impairments, net
(214
)
—
(214
)
—
Income (loss) from discontinued operations before taxes
(228
)
29
(189
)
69
Income tax expense
—
(11
)
(22
)
(27
)
Income (loss) from discontinued operations, net of taxes
$
(228
)
$
18
$
(211
)
$
42
(1)
Includes the financial results from April 1, 2016 to May 11, 2016.
(2)
Includes the financial results from January 1, 2016 to May 11, 2016.
(3)
Transaction costs related to the spin-off of the Vistana Vacation Ownership Business have been reclassified to discontinued operations loss on dispositions. The following table presents the aggregate carrying amounts of the classes of assets and liabilities of the Vacation Ownership Business and the five hotels transferred to ILG (in millions). For additional information and disclosures of balances as of December 31, 2015, please see our Annual Report on Form 10-K for the year ended December 31, 2015.
December 31,
2015
Carrying amounts of assets associated with the discontinued operations:
Cash and cash equivalents
$
25
Restricted cash
36
Accounts receivable, net of allowance for doubtful accounts of $9
115
Inventories
304
Securitized vacation ownership notes receivable, net of allowance for doubtful accounts of $2
32
Prepaid expenses and other
22
Investments
13
Property and equipment, net
445
Goodwill and intangible assets, net
162
Deferred income taxes
33
Other assets
411
Securitized vacation ownership notes receivable, net
141
Total assets of the discontinued operations classified as held for sale
$
1,739
Carrying amounts of liabilities associated with the discontinued operations:
Short-term borrowings and current maturities of long-term debt
$
1
Accounts payable
12
Current maturities of long-term securitized vacation ownership debt
48
Accrued expenses
137
Accrued taxes and other
18
Accrued salaries, wages and benefits
39
Long-term debt
—
Long-term securitized vacation ownership debt
123
Deferred income taxes
2
Other liabilities
32
Total liabilities of the discontinued operations classified as held for sale
$
412
The following table presents the cash flows the Vacation Ownership Business and the five hotels transferred to ILG (in millions):
Six Months Ended
June 30,
2016 (1)
2015
Discontinued Operating activities
Depreciation and amortization
$
15
$
19
(Gain) loss on asset dispositions and impairments, net
214
—
Stock-based compensation expense
2
2
Decrease (increase) in restricted cash
(23
)
30
Securitized VOI notes receivable activity, net
23
38
Unsecuritized VOI notes receivable activity, net
(38
)
(36
)
Discontinued Investing activities
Purchases of plant, property and equipment
$
11
$
15
Proceeds from asset sales, net
98
—
(1)
Includes the financial results from January 1, 2016 to May 11, 2016.</t>
  </si>
  <si>
    <t>Debt (Tables)</t>
  </si>
  <si>
    <t>Long-Term Debt and Short-Term Borrowings</t>
  </si>
  <si>
    <t>Long-term debt and short-term borrowings consisted of the following (in millions):
June 30,
December 31,
2016
2015
Senior Credit Facility:
Revolving Credit Facility, maturing 2020
$
—
$
—
Senior Notes, interest at 6.75%, maturing 2018
373
372
Senior Notes, interest at 7.15%, maturing 2019
212
209
Senior Notes, interest at 3.125%, maturing 2023
347
346
Senior Notes, interest at 3.75%, maturing 2025
345
344
Senior Notes, interest at 4.50%, maturing 2034
289
289
Capital lease obligations
158
168
Commercial paper, weighted average interest at 0.750% at June 30, 2016
652
408
Mortgages and other, interest rates ranging from non-interest bearing to 3.65%, various maturities
38
40
2,414
2,176
Less current maturities
(34
)
(32
)
Long-term debt
$
2,380
$
2,144</t>
  </si>
  <si>
    <t>Other Liabilities (Tables)</t>
  </si>
  <si>
    <t>Summary of Other Liabilities</t>
  </si>
  <si>
    <t>Other liabilities consisted of the following (in millions):
June 30,
December 31,
2016
2015
Deferred gains on asset sales
$
1,298
$
1,329
SPG point liability (a)
852
830
Deferred revenue
37
42
Benefit plan liabilities
44
45
Deferred rent
26
27
Insurance reserves
47
47
Other
62
69
$
2,366
$
2,389
(a)
Includes the actuarially determined liability and certain deferred revenues related to the Starwood Preferred Guest program.</t>
  </si>
  <si>
    <t>Restructuring and Other Special Charges (Credits), Net (Tables)</t>
  </si>
  <si>
    <t>Summary of Restructuring Related Accruals</t>
  </si>
  <si>
    <t>The following table summarizes activity in the restructuring related accruals during the six months ended June 30, 2016 (in millions):
December 31,
Expenses/
Payments
Non-Cash
June 30,
2015
Reversals
Other
2016
Severance costs related to cost savings initiatives
$
2
$
(1
)
$
(1
)
$
—
$
—
Other
4
10
(11
)
—
3
Total
$
6
$
9
$
(12
)
$
—
$
3</t>
  </si>
  <si>
    <t>Derivative Financial Instruments (Tables)</t>
  </si>
  <si>
    <t>Fair Values of Derivative Instruments</t>
  </si>
  <si>
    <t>The following tables summarize the fair value of our derivative instruments (in millions):
June 30,
December 31,
2016
2015
Balance Sheet
Fair
Balance Sheet
Fair
Location
Value
Location
Value
Derivatives designated as hedging instruments
Asset Derivatives
Interest rate swaps
Other assets
$
8
Other assets
$
4
Forward contracts
Prepaid expenses and other
—
Prepaid expenses and other
1
Total assets
$
8
$
5
Liability Derivatives
Forward contracts
Accrued expenses
$
—
Accrued expenses
$
—
June 30,
December 31,
2016
2015
Balance Sheet
Fair
Balance Sheet
Fair
Location
Value
Location
Value
Derivatives not designated as hedging instruments
Asset Derivatives
Forward contracts
Prepaid expenses and other
$
—
Prepaid expenses and other
$
9
Liability Derivatives
Forward contracts
Accrued expenses
$
6
Accrued expenses
$
1</t>
  </si>
  <si>
    <t>Derivative Instruments Gain (Loss) Recognized in Income</t>
  </si>
  <si>
    <t xml:space="preserve">The following table presents the effect of our derivatives on our consolidated statements of operations (in millions):
Location of
Amount of
Gain (Loss)
Gain (Loss)
Recognized in
Recognized in
Derivatives Not Designated as Hedging Instruments
Income on Derivative
Income on Derivative
Three Months Ended
June 30,
2016
2015
Foreign forward exchange contracts
Interest expense, net
$
(14
)
$
4
Location of
Amount of
Gain (Loss)
Gain (Loss)
Recognized in
Recognized in
Derivatives Not Designated as Hedging Instruments
Income on Derivative
Income on Derivative
Six Months Ended
June 30,
2016
2015
Foreign forward exchange contracts
Interest expense, net
$
(18
)
$
(24
) </t>
  </si>
  <si>
    <t>Stockholders' Equity (Tables)</t>
  </si>
  <si>
    <t>Equity Attributable to Starwood's Stockholders</t>
  </si>
  <si>
    <t>The following tables represent changes in stockholders’ equity that are attributable to our stockholders and non-controlling interests for the three and six months ended June 30, 2016 (in millions):
Equity Attributable to Starwood Stockholders
Accumulated
Equity
Additional
Other
Attributable to
Common
Paid-in
Comprehensive
Retained
Noncontrolling
Total
Shares
Capital
Loss
Earnings
Interests
Balance at March 31, 2016
$
1,347
$
2
$
115
$
(645
)
$
1,872
$
3
Net income
(263
)
—
—
—
(263
)
—
Equity compensation activity and other
20
—
20
—
—
—
Dividends
(63
)
—
—
—
(63
)
—
Distribution of Vistana
(1,041
)
—
—
—
(1,041
)
—
Other comprehensive income
177
—
—
177
—
—
Balance at June 30, 2016
$
177
$
2
$
135
$
(468
)
$
505
$
3
Equity Attributable to Starwood Stockholders
Accumulated
Equity
Additional
Other
Attributable to
Common
Paid-in
Comprehensive
Retained
Noncontrolling
Total
Shares
Capital
Loss
Earnings
Interests
Balance at December 31, 2015
$
1,299
$
2
$
115
$
(668
)
$
1,847
$
3
Net income
(173
)
—
—
—
(173
)
—
Equity compensation activity and other
18
—
20
—
(2
)
—
Dividends
(126
)
—
—
—
(126
)
—
Distribution of Vistana
(1,041
)
—
—
—
(1,041
)
—
Other comprehensive income
200
—
—
200
—
—
Balance at June 30, 2016
$
177
$
2
$
135
$
(468
)
$
505
$
3</t>
  </si>
  <si>
    <t>Summary of Changes in Accumulated Other Comprehensive Loss</t>
  </si>
  <si>
    <t>Accumulated Other Comprehensive Loss. The following table presents the changes in accumulated other comprehensive loss by component for the six months ended June 30, 2016 (in millions):
For the Six Months Ended June 30, 2016 (a)
Defined Benefit
Foreign
Net
Pension and
Currency
Cash Flow
Investment
Postretirement
Translation
Hedges (b)
Hedges (e)
Benefit Plans (c)
Adjustments (d) (e)
Total
Balance at December 31, 2015
$
1
$
—
$
(79
)
$
(590
)
$
(668
)
Other comprehensive income (loss) before reclassifications
—
—
—
(3
)
(3
)
Amounts reclassified from accumulated other comprehensive income (loss)
—
(1
)
1
203
203
Total before tax
—
(1
)
1
200
200
Tax benefit (expense)
—
—
—
—
—
Net current year other comprehensive income (loss)
—
(1
)
1
200
200
Balance at June 30, 2016
$
1
$
(1
)
$
(78
)
$
(390
)
$
(468
)
(a)
Amounts in parentheses indicate debits.
(b)
Pretax gains and losses on forward contract cash flow hedges are reclassified to management fees, franchise fees and other income.
(c)
Pretax amortization of defined benefit pension and postretirement benefit plans is reclassified to selling, general, administrative and other.
(d)
A loss of $7 million related to intra-entity foreign currency transactions that are of a long-term investment nature is included in other comprehensive income in the six months ended June 30, 2016.
(e)
During the six months ended June 30, 2016 we recognized a loss of $202 million in the gain (loss) on asset dispositions and impairments, net line item due to the substantial liquidation of our investments in Italy.</t>
  </si>
  <si>
    <t>Fair Value (Tables)</t>
  </si>
  <si>
    <t>Carrying Amounts and Estimated Fair Values of Long-Term Financial Instruments</t>
  </si>
  <si>
    <t>We believe the carrying values of our financial instruments related to current assets and current liabilities approximate fair value. The following table presents the carrying amounts and estimated fair values of our long-term financial instruments (in millions):
June 30, 2016
December 31, 2015
Hierarchy
Carrying
Fair
Carrying
Fair
Level
Amount
Value
Amount
Value
Assets:
Other notes receivable
3
$
88
$
88
$
63
$
63
Total financial assets
$
88
$
88
$
63
$
63
Liabilities:
Long-term debt
1
$
2,380
$
2,499
$
2,144
$
2,178
Total financial liabilities
$
2,380
$
2,499
$
2,144
$
2,178
Off-Balance sheet:
Letters of credit
2
$
—
$
77
$
—
$
80
Surety bonds
2
—
13
—
32
Total off-balance sheet
$
—
$
90
$
—
$
112</t>
  </si>
  <si>
    <t>Segment Information (Tables)</t>
  </si>
  <si>
    <t>Revenues and Segment Earnings</t>
  </si>
  <si>
    <t>The following tables present revenues and segment earnings for our reportable segments (in millions):
Three Months Ended
Six Months Ended
June 30,
June 30,
2016
2015
2016
2015
Revenues:
Americas
$
344
$
360
$
655
$
703
EAME
114
133
200
231
Asia Pacific
69
67
137
132
Total segment revenues
527
560
992
1,066
Other revenues from managed and franchised hotels
680
653
1,333
1,281
Other corporate revenues — unallocated
39
28
65
53
$
1,246
$
1,241
$
2,390
$
2,400
Three Months Ended
Six Months Ended
June 30,
June 30,
2016
2015
2016
2015
Segment earnings:
Americas
$
178
$
177
$
331
$
335
EAME
52
51
81
80
Asia Pacific
42
44
90
90
Total segment earnings
272
272
502
505
Other corporate income — unallocated
37
29
65
55
Corporate selling, general, administrative and other expenses — unallocated
(33
)
(41
)
(67
)
(84
)
Gain (loss) on asset dispositions and impairments, net
(114
)
—
(112
)
14
Restructuring and other special (charges) credits
(16
)
(12
)
(48
)
(37
)
Adjustments to equity earnings (a)
(8
)
(7
)
(16
)
(12
)
Interest expense
(26
)
(27
)
(48
)
(56
)
Depreciation and amortization
(60
)
(63
)
(120
)
(123
)
Income tax expense
(87
)
(33
)
(118
)
(69
)
Discontinued operations
(228
)
18
(211
)
42
Net income attributable to Starwood
$
(263
)
$
136
$
(173
)
$
235
(a)
Includes impairment losses, certain gains on hotel sales, interest expense, depreciation and amortization expense related to equity earnings not allocated to segment earnings.</t>
  </si>
  <si>
    <t>Basis of Presentation - Additional Information (Detail)</t>
  </si>
  <si>
    <t>May 11, 2016Hotel</t>
  </si>
  <si>
    <t>Jun. 30, 2016HotelMarkets</t>
  </si>
  <si>
    <t>Organization Consolidation And Presentation Of Financial Statements [Abstract]</t>
  </si>
  <si>
    <t>Hotels</t>
  </si>
  <si>
    <t>Number of markets | Markets</t>
  </si>
  <si>
    <t>Number of owned properties transfer to new entity</t>
  </si>
  <si>
    <t>Recently Issued Accounting Standards - Additional Information (Detail) $ in Millions</t>
  </si>
  <si>
    <t>Jun. 30, 2016USD ($)</t>
  </si>
  <si>
    <t>Accounting Standards Update Number Two Thousand Fifteen March [Member]</t>
  </si>
  <si>
    <t>New Accounting Pronouncements Or Change In Accounting Principle [Line Items]</t>
  </si>
  <si>
    <t>Reclassification of other assets to long-term debt</t>
  </si>
  <si>
    <t>Earnings per Share - Reconciliation of Basic Earnings per Share to Diluted Earnings per Share for Income (Loss) from Continuing Operations (Detail) - USD ($) $ / shares in Units, shares in Millions, $ in Millions</t>
  </si>
  <si>
    <t>Income (loss) from discontinued operations</t>
  </si>
  <si>
    <t>Weighted average common shares for basic earnings per share</t>
  </si>
  <si>
    <t>Effect of dilutive stock options and restricted stock awards</t>
  </si>
  <si>
    <t>Weighted average common shares for diluted earnings per share</t>
  </si>
  <si>
    <t>Basic earnings (losses) per share:</t>
  </si>
  <si>
    <t>Diluted earnings (losses) per share:</t>
  </si>
  <si>
    <t>Earnings per Share - Additional Information (Detail) - shares shares in Millions</t>
  </si>
  <si>
    <t>Anti-dilutive shares excluded from computation of earnings per share, amount</t>
  </si>
  <si>
    <t>Discontinued Operations - Additional Information (Detail) $ / shares in Units, $ in Millions</t>
  </si>
  <si>
    <t>May 11, 2016USD ($)HotelPropertyDirector$ / sharesshares</t>
  </si>
  <si>
    <t>Jun. 30, 2016USD ($)Hotel</t>
  </si>
  <si>
    <t>Income Statement Balance Sheet And Additional Disclosures By Disposal Groups Including Discontinued Operations [Line Items]</t>
  </si>
  <si>
    <t>Number of owned properties transfer to new entity | Hotel</t>
  </si>
  <si>
    <t>Subsidiary cumulative percentage ownership after all transactions</t>
  </si>
  <si>
    <t>55.00%</t>
  </si>
  <si>
    <t>Non-cash pre-tax impairment charge</t>
  </si>
  <si>
    <t>Americas Segment [Member]</t>
  </si>
  <si>
    <t>Number of hotels | Hotel</t>
  </si>
  <si>
    <t>ILG [Member]</t>
  </si>
  <si>
    <t>45.00%</t>
  </si>
  <si>
    <t>Number of Directors | Director</t>
  </si>
  <si>
    <t>Receivable from ILG</t>
  </si>
  <si>
    <t>ILG [Member] | Previous ILG Directors [Member]</t>
  </si>
  <si>
    <t>ILG [Member] | Starwood Hotels and Resorts Worldwide Directors [Member]</t>
  </si>
  <si>
    <t>Vistana Vacation Ownership Business [Member]</t>
  </si>
  <si>
    <t>Number of owned properties transfer to new entity | Property</t>
  </si>
  <si>
    <t>Consideration received for sale of certain assets and liabilities</t>
  </si>
  <si>
    <t>Fair value of stock and cash consideration</t>
  </si>
  <si>
    <t>Global license agreement period</t>
  </si>
  <si>
    <t>80 years</t>
  </si>
  <si>
    <t>Annual license fee</t>
  </si>
  <si>
    <t>Annual license fee adjustment period</t>
  </si>
  <si>
    <t>5 years</t>
  </si>
  <si>
    <t>Vistana Vacation Ownership Business [Member] | ILG [Member]</t>
  </si>
  <si>
    <t>Common stock distribution received | shares</t>
  </si>
  <si>
    <t>Common stock per share | $ / shares</t>
  </si>
  <si>
    <t>Discontinued Operation - Summary of Financial Results of the Vistana Vacation Ownership Business (Detail) - USD ($) $ in Millions</t>
  </si>
  <si>
    <t>Costs and Expenses:</t>
  </si>
  <si>
    <t>Income (loss) from discontinued operations, net of taxes</t>
  </si>
  <si>
    <t>Revenues:</t>
  </si>
  <si>
    <t>Vacation ownership and residential sales and services</t>
  </si>
  <si>
    <t>Restructuring and other special charges, net</t>
  </si>
  <si>
    <t>Total operating expenses</t>
  </si>
  <si>
    <t>Income (loss) from operations of discontinued operations</t>
  </si>
  <si>
    <t>Equity earnings and gains (losses) from unconsolidated ventures, net</t>
  </si>
  <si>
    <t>Interest expense, net of interest income</t>
  </si>
  <si>
    <t>Income (loss) from discontinued operations before taxes</t>
  </si>
  <si>
    <t>Discontinued Operation - Schedule of Classes of Assets and Liabilities for Discontinued Operations (Detail) $ in Millions</t>
  </si>
  <si>
    <t>Dec. 31, 2015USD ($)</t>
  </si>
  <si>
    <t>Carrying amounts of liabilities associated with the discontinued operations:</t>
  </si>
  <si>
    <t>Carrying amounts of assets associated with the discontinued operations:</t>
  </si>
  <si>
    <t>Accounts receivable, net of allowance for doubtful accounts of $9</t>
  </si>
  <si>
    <t>Securitized vacation ownership notes receivable, net of allowance for doubtful accounts of $2</t>
  </si>
  <si>
    <t>Property and equipment, net</t>
  </si>
  <si>
    <t>Securitized vacation ownership notes receivable, net</t>
  </si>
  <si>
    <t>Total assets of the discontinued operations classified as held for sale</t>
  </si>
  <si>
    <t>Current maturities of long-term securitized vacation ownership debt</t>
  </si>
  <si>
    <t>Long-term securitized vacation ownership debt</t>
  </si>
  <si>
    <t>Total liabilities of the discontinued operations classified as held for sale</t>
  </si>
  <si>
    <t>Discontinued Operation - Schedule of Classes of Assets and Liabilities for Discontinued Operations (Parenthetical) (Detail) - Vistana Vacation Ownership Business [Member] $ in Millions</t>
  </si>
  <si>
    <t>Allowance for doubtful notes receivable</t>
  </si>
  <si>
    <t>Discontinued Operation - Cash Flows of Discontinued Operations (Detail) - Vistana Vacation Ownership Business [Member] - USD ($) $ in Millions</t>
  </si>
  <si>
    <t>Discontinued Operating activities</t>
  </si>
  <si>
    <t>Discontinued Investing activities</t>
  </si>
  <si>
    <t>Asset Dispositions and Impairments - Additional Information (Detail) $ in Millions</t>
  </si>
  <si>
    <t>Jun. 30, 2015USD ($)Hotel</t>
  </si>
  <si>
    <t>Jun. 30, 2015USD ($)</t>
  </si>
  <si>
    <t>Cumulative translation adjustment loss</t>
  </si>
  <si>
    <t>Deferred gains on dispositions of assets</t>
  </si>
  <si>
    <t>Gain on disposition of assets</t>
  </si>
  <si>
    <t>Long-term management agreements [Member]</t>
  </si>
  <si>
    <t>Number of wholly-owned hotels sold | Hotel</t>
  </si>
  <si>
    <t>Sale of Minority Partnership Interest [Member]</t>
  </si>
  <si>
    <t>Gain related to sale of a minority partnership interest</t>
  </si>
  <si>
    <t>Two foreign wholly-owned hotels [Member] | Long-term management agreements [Member]</t>
  </si>
  <si>
    <t>Two foreign wholly-owned hotels [Member] | Long-term management agreements [Member] | Italy [Member]</t>
  </si>
  <si>
    <t>Pre-tax gain (loss) on sale of assets and asset impairment charges</t>
  </si>
  <si>
    <t>One wholly-owned hotel [Member] | Long-term management agreements [Member]</t>
  </si>
  <si>
    <t>One wholly-owned hotel [Member] | Long-term franchise agreements [Member]</t>
  </si>
  <si>
    <t>Three wholly-owned hotels [Member]</t>
  </si>
  <si>
    <t>Two wholly-owned hotels [Member] | Long-term management agreements [Member]</t>
  </si>
  <si>
    <t>Assets and Liabilities Held for Sale - Additional Information (Detail) - France [Member] - Foreign Hotel [Member] - Disposal Group, Held for Sale, Not Discontinued Operations [Member] - USD ($) $ in Millions</t>
  </si>
  <si>
    <t>Long-term Assets Held for Sale [Member]</t>
  </si>
  <si>
    <t>Estimated goodwill expected to be allocated</t>
  </si>
  <si>
    <t>Gain (loss) on asset dispositions and impairments, net [Member]</t>
  </si>
  <si>
    <t>Impairment charge</t>
  </si>
  <si>
    <t>Realization of cumulative translation adjustment loss</t>
  </si>
  <si>
    <t>Debt - Long-Term Debt and Short-Term Borrowings (Detail) - USD ($) $ in Millions</t>
  </si>
  <si>
    <t>Long-term debt and short-term borrowings</t>
  </si>
  <si>
    <t>Capital lease obligations</t>
  </si>
  <si>
    <t>Commercial paper</t>
  </si>
  <si>
    <t>Debt, total</t>
  </si>
  <si>
    <t>Less current maturities</t>
  </si>
  <si>
    <t>Senior Notes, interest at 6.75%, maturing 2018 [Member]</t>
  </si>
  <si>
    <t>Senior Notes</t>
  </si>
  <si>
    <t>Senior Notes, interest at 7.15%, maturing 2019 [Member]</t>
  </si>
  <si>
    <t>Senior Notes, interest at 3.125%, maturing 2023 [Member]</t>
  </si>
  <si>
    <t>Senior Notes, interest at 3.75%, maturing 2025 [Member]</t>
  </si>
  <si>
    <t>Senior Notes, interest at 4.50%, maturing 2034 [Member]</t>
  </si>
  <si>
    <t>Mortgages and other, interest rates ranging from non-interest bearing to 3.65%, various maturities [Member]</t>
  </si>
  <si>
    <t>Other long-term debt</t>
  </si>
  <si>
    <t>Debt - Long-Term Debt and Short-Term Borrowings (Parenthetical) (Detail)</t>
  </si>
  <si>
    <t>Commercial paper, weighted average interest at 0.750% at June 30, 2016 [Member]</t>
  </si>
  <si>
    <t>Debt Instrument [Line Items]</t>
  </si>
  <si>
    <t>Interest rate, weighted average</t>
  </si>
  <si>
    <t>0.75%</t>
  </si>
  <si>
    <t>Interest rate, stated rate</t>
  </si>
  <si>
    <t>6.75%</t>
  </si>
  <si>
    <t>7.15%</t>
  </si>
  <si>
    <t>3.125%</t>
  </si>
  <si>
    <t>3.75%</t>
  </si>
  <si>
    <t>4.50%</t>
  </si>
  <si>
    <t>Mortgages and other, interest rates ranging from non-interest bearing to 3.65%, various maturities [Member] | Minimum [Member]</t>
  </si>
  <si>
    <t>0.00%</t>
  </si>
  <si>
    <t>Mortgages and other, interest rates ranging from non-interest bearing to 3.65%, various maturities [Member] | Maximum [Member]</t>
  </si>
  <si>
    <t>3.65%</t>
  </si>
  <si>
    <t>Other Liabilities - Summary of Other Liabilities (Detail) - USD ($) $ in Millions</t>
  </si>
  <si>
    <t>Deferred gains on asset sales</t>
  </si>
  <si>
    <t>SPG point liability</t>
  </si>
  <si>
    <t>Deferred revenue</t>
  </si>
  <si>
    <t>Benefit plan liabilities</t>
  </si>
  <si>
    <t>Deferred rent</t>
  </si>
  <si>
    <t>Insurance reserves</t>
  </si>
  <si>
    <t>Other</t>
  </si>
  <si>
    <t>Other Liabilities - Additional Information (Detail) - USD ($) $ in Millions</t>
  </si>
  <si>
    <t>Other Liabilities [Line Items]</t>
  </si>
  <si>
    <t>Deferred gains on sale of assets included in accrued expenses and other liabilities</t>
  </si>
  <si>
    <t>SPG [Member]</t>
  </si>
  <si>
    <t>Total actuarial liability</t>
  </si>
  <si>
    <t>Restructuring and Other Special Charges (Credits), Net - Additional Information (Detail) - USD ($) $ in Millions</t>
  </si>
  <si>
    <t>Restructuring Cost and Reserve [Line Items]</t>
  </si>
  <si>
    <t>Other special charges, net</t>
  </si>
  <si>
    <t>Restructuring costs</t>
  </si>
  <si>
    <t>Reversal of reserves</t>
  </si>
  <si>
    <t>Restructuring reserves</t>
  </si>
  <si>
    <t>Accrued expenses [Member]</t>
  </si>
  <si>
    <t>Marriott International Inc</t>
  </si>
  <si>
    <t>Other special charges</t>
  </si>
  <si>
    <t>Technology Related Costs [Member]</t>
  </si>
  <si>
    <t>Prior President and Chief Executive Officer and our interim Chief Executive Officer [Member]</t>
  </si>
  <si>
    <t>Litigation Reserve [Member]</t>
  </si>
  <si>
    <t>Restructuring and Other Special Charges (Credits), Net - Summary of Restructuring Related Accruals (Detail) - USD ($) $ in Millions</t>
  </si>
  <si>
    <t>Beginning balance</t>
  </si>
  <si>
    <t>Expenses/ Reversals</t>
  </si>
  <si>
    <t>Payments</t>
  </si>
  <si>
    <t>Ending balance</t>
  </si>
  <si>
    <t>Severance costs related to cost savings initiatives [Member]</t>
  </si>
  <si>
    <t>Other [Member]</t>
  </si>
  <si>
    <t>Derivative Financial Instruments - Additional Information (Detail)</t>
  </si>
  <si>
    <t>Jun. 30, 2016USD ($)Derivative$ / €</t>
  </si>
  <si>
    <t>Forward contracts [Member]</t>
  </si>
  <si>
    <t>Derivative Instruments And Hedging Activities Disclosures [Line Items]</t>
  </si>
  <si>
    <t>Notional amount of forward contracts</t>
  </si>
  <si>
    <t>Maturity period of forward contracts, less than</t>
  </si>
  <si>
    <t>1 year</t>
  </si>
  <si>
    <t>Euro forward contracts [Member]</t>
  </si>
  <si>
    <t>Average exchange rate on forward contracts | $ / €</t>
  </si>
  <si>
    <t>Interest rate swaps [Member]</t>
  </si>
  <si>
    <t>Number of interest rate swap agreements | Derivative</t>
  </si>
  <si>
    <t>Interest rate swap agreements maturity date</t>
  </si>
  <si>
    <t>2018 and 2019</t>
  </si>
  <si>
    <t>Derivative Financial Instruments - Fair Values of Derivative Instruments (Detail) - USD ($) $ in Millions</t>
  </si>
  <si>
    <t>Derivatives designated as hedging instruments [Member]</t>
  </si>
  <si>
    <t>Derivatives Fair Value [Line Items]</t>
  </si>
  <si>
    <t>Derivative Asset</t>
  </si>
  <si>
    <t>Derivatives designated as hedging instruments [Member] | Interest rate swaps [Member] | Other assets [Member]</t>
  </si>
  <si>
    <t>Derivatives designated as hedging instruments [Member] | Forward contracts [Member] | Prepaid expenses and other [Member]</t>
  </si>
  <si>
    <t>Derivatives not designated as hedging instruments [Member] | Forward contracts [Member] | Prepaid expenses and other [Member]</t>
  </si>
  <si>
    <t>Derivatives not designated as hedging instruments [Member] | Forward contracts [Member] | Accrued expenses [Member]</t>
  </si>
  <si>
    <t>Derivative Liability</t>
  </si>
  <si>
    <t>Derivative Financial Instruments - Derivative Instruments Gain (Loss) Recognized in Income (Detail) - USD ($) $ in Millions</t>
  </si>
  <si>
    <t>Foreign forward exchange contracts [Member] | Interest expense, net [Member] | Derivatives not designated as hedging instruments [Member]</t>
  </si>
  <si>
    <t>Derivative Instruments Gain Loss [Line Items]</t>
  </si>
  <si>
    <t>Amount of Gain or (Loss) Recognized in Income on Derivative</t>
  </si>
  <si>
    <t>Pension and Postretirement Benefit Plans - Additional Information (Detail) - USD ($) $ in Millions</t>
  </si>
  <si>
    <t>Net periodic benefit cost (income)</t>
  </si>
  <si>
    <t>Net actuarial losses reclassified from accumulated other comprehensive income</t>
  </si>
  <si>
    <t>Contribution to pension and postretirement benefit plans</t>
  </si>
  <si>
    <t>Pension and postretirement benefit plans, expected contribution for the remainder of 2016</t>
  </si>
  <si>
    <t>Income Taxes - Additional Information (Detail) $ in Millions</t>
  </si>
  <si>
    <t>Effective income tax rate</t>
  </si>
  <si>
    <t>167.30%</t>
  </si>
  <si>
    <t>75.60%</t>
  </si>
  <si>
    <t>Effective income tax rate excluding impact of non-deductable losses</t>
  </si>
  <si>
    <t>30.00%</t>
  </si>
  <si>
    <t>29.70%</t>
  </si>
  <si>
    <t>Total unrecognized tax benefits</t>
  </si>
  <si>
    <t>Tax benefits affecting effective tax rate</t>
  </si>
  <si>
    <t>Unrecognized tax benefits impact in the next twelve months</t>
  </si>
  <si>
    <t>Payment of interest accrued</t>
  </si>
  <si>
    <t>Accrued penalties related to unrecognized tax benefits</t>
  </si>
  <si>
    <t>Tax benefit related to foreign tax audit</t>
  </si>
  <si>
    <t>Stockholders' Equity - Equity Attributable to Starwood's Stockholders (Detail) - USD ($) $ in Millions</t>
  </si>
  <si>
    <t>Schedule Of Stockholders Equity [Line Items]</t>
  </si>
  <si>
    <t>Beginning Balance</t>
  </si>
  <si>
    <t>Net income</t>
  </si>
  <si>
    <t>Equity compensation activity and other</t>
  </si>
  <si>
    <t>Dividends</t>
  </si>
  <si>
    <t>Distribution of Vistana</t>
  </si>
  <si>
    <t>Other comprehensive income</t>
  </si>
  <si>
    <t>Ending Balance</t>
  </si>
  <si>
    <t>Common Shares [Member]</t>
  </si>
  <si>
    <t>Additional Paid-in Capital [Member]</t>
  </si>
  <si>
    <t>Accumulated Other Comprehensive Loss [Member]</t>
  </si>
  <si>
    <t>Retained Earnings [Member]</t>
  </si>
  <si>
    <t>Equity Attributable to Noncontrolling Interests [Member]</t>
  </si>
  <si>
    <t>Stockholders' Equity - Additional Information (Detail) $ / shares in Units, $ in Millions</t>
  </si>
  <si>
    <t>Jun. 30, 2016USD ($)$ / sharesshares</t>
  </si>
  <si>
    <t>Disclosure - Stockholders' Equity - Additional Information (Detail) [Line Items]</t>
  </si>
  <si>
    <t>Shares repurchased | shares</t>
  </si>
  <si>
    <t>Remaining capacity for authorized repurchase shares | $</t>
  </si>
  <si>
    <t>Dividends paid | $</t>
  </si>
  <si>
    <t>Dividends paid per share | $ / shares</t>
  </si>
  <si>
    <t>Dividends record date</t>
  </si>
  <si>
    <t>May 20,
		2016</t>
  </si>
  <si>
    <t>Maximum [Member]</t>
  </si>
  <si>
    <t>Common stock issued as a result of option exercises | shares</t>
  </si>
  <si>
    <t>Stockholders' Equity - Summary of Changes in Accumulated Other Comprehensive Loss (Detail) - USD ($) $ in Millions</t>
  </si>
  <si>
    <t>Accumulated Other Comprehensive Income Loss [Line Items]</t>
  </si>
  <si>
    <t>Other comprehensive income (loss) before reclassifications</t>
  </si>
  <si>
    <t>Amounts reclassified from accumulated other comprehensive income (loss)</t>
  </si>
  <si>
    <t>Total before tax</t>
  </si>
  <si>
    <t>Cash Flow Hedges [Member]</t>
  </si>
  <si>
    <t>Net Investment Hedges [Member]</t>
  </si>
  <si>
    <t>Defined Benefit Pension and Postretirement Benefit Plans [Member]</t>
  </si>
  <si>
    <t>Foreign Currency Translation Adjustments [Member]</t>
  </si>
  <si>
    <t>Stockholders' Equity - Summary of Changes in Accumulated Other Comprehensive Loss (Parenthetical) (Detail) $ in Millions</t>
  </si>
  <si>
    <t>Stock-Based Compensation - Additional Information (Detail) - USD ($) $ / shares in Units, $ in Millions</t>
  </si>
  <si>
    <t>Share Based Compensation Arrangement By Share Based Payment Award [Line Items]</t>
  </si>
  <si>
    <t>Vesting period of performance shares</t>
  </si>
  <si>
    <t>3 years</t>
  </si>
  <si>
    <t>Performance period earliest</t>
  </si>
  <si>
    <t>Jan. 1,
		2016</t>
  </si>
  <si>
    <t>Performance period latest</t>
  </si>
  <si>
    <t>Dec. 31,
		2018</t>
  </si>
  <si>
    <t>Compensation expense, net of reimbursements</t>
  </si>
  <si>
    <t>Unrecognized compensation cost, net of estimated forfeitures</t>
  </si>
  <si>
    <t>Weighted-average period of unrecognized compensation cost, expected to be recognized</t>
  </si>
  <si>
    <t>1 year 7 months 6 days</t>
  </si>
  <si>
    <t>Performance Shares [Member]</t>
  </si>
  <si>
    <t>Shares granted during the period</t>
  </si>
  <si>
    <t>Weighted average grant date fair value</t>
  </si>
  <si>
    <t>Restricted stock and restricted stock units [Member]</t>
  </si>
  <si>
    <t>Shares cancelled during the period</t>
  </si>
  <si>
    <t>Fair Value - Carrying Amounts and Estimated Fair Values of Long-Term Financial Instruments (Detail) - USD ($) $ in Millions</t>
  </si>
  <si>
    <t>Assets:</t>
  </si>
  <si>
    <t>Total financial assets, Carrying Amount</t>
  </si>
  <si>
    <t>Liabilities:</t>
  </si>
  <si>
    <t>Long-term debt, Carrying Amount</t>
  </si>
  <si>
    <t>Total financial liabilities, Carrying Amount</t>
  </si>
  <si>
    <t>Total financial assets, Fair Value</t>
  </si>
  <si>
    <t>Total financial liabilities, Fair Value</t>
  </si>
  <si>
    <t>Off-Balance sheet:</t>
  </si>
  <si>
    <t>Surety bonds, Fair Value</t>
  </si>
  <si>
    <t>Total off-balance sheet, Fair Value</t>
  </si>
  <si>
    <t>Level 3 [Member]</t>
  </si>
  <si>
    <t>Other notes receivable, Carrying Amount</t>
  </si>
  <si>
    <t>Other notes receivable, Fair Value</t>
  </si>
  <si>
    <t>Level 1 [Member]</t>
  </si>
  <si>
    <t>Long-term debt, Fair Value</t>
  </si>
  <si>
    <t>Level 2 [Member]</t>
  </si>
  <si>
    <t>Letters of credit, Fair Value</t>
  </si>
  <si>
    <t>Segment Information - Additional Information (Detail)</t>
  </si>
  <si>
    <t>Jun. 30, 2016Hotel</t>
  </si>
  <si>
    <t>Number of hotel segments</t>
  </si>
  <si>
    <t>Segment Information - Revenues and Segment Earnings (Detail) - USD ($) $ in Millions</t>
  </si>
  <si>
    <t>Segment Reporting Information [Line Items]</t>
  </si>
  <si>
    <t>Other revenues from managed and franchised hotels</t>
  </si>
  <si>
    <t>Corporate selling, general, administrative and other expenses — unallocated</t>
  </si>
  <si>
    <t>Restructuring and other special (charges) credits</t>
  </si>
  <si>
    <t>Adjustments to equity earnings</t>
  </si>
  <si>
    <t>Interest expense</t>
  </si>
  <si>
    <t>Operating Segments [Member]</t>
  </si>
  <si>
    <t>Total segment earnings</t>
  </si>
  <si>
    <t>Operating Segments [Member] | Americas Segment [Member]</t>
  </si>
  <si>
    <t>Operating Segments [Member] | EAME [Member]</t>
  </si>
  <si>
    <t>Operating Segments [Member] | Asia Pacific Segment [Member]</t>
  </si>
  <si>
    <t>Segment Reconciling Items [Member]</t>
  </si>
  <si>
    <t>Corporate, Non-Segment [Member]</t>
  </si>
  <si>
    <t>Other corporate income — unallocated</t>
  </si>
  <si>
    <t>Commitments and Contingencies - Additional Information (Detail)</t>
  </si>
  <si>
    <t>Dec. 31, 2015USD ($)Hotel</t>
  </si>
  <si>
    <t>Variable Interest Entity [Line Items]</t>
  </si>
  <si>
    <t>Total number of hotels in which company has variable interest entity | Hotel</t>
  </si>
  <si>
    <t>Loans to owners</t>
  </si>
  <si>
    <t>Unfunded loan commitments expected to be funded in total</t>
  </si>
  <si>
    <t>Unfunded loan commitments to be funded in next twelve months</t>
  </si>
  <si>
    <t>Equity and other potential contributions associated with managed, franchised or joint venture properties</t>
  </si>
  <si>
    <t>Equity and other potential contributions associated with managed, franchised or joint venture properties expected to be funded within one year</t>
  </si>
  <si>
    <t>Surety bonds issued</t>
  </si>
  <si>
    <t>Reserve for claims</t>
  </si>
  <si>
    <t>Range of possible loss, minimum</t>
  </si>
  <si>
    <t>Range of possible loss, maximum</t>
  </si>
  <si>
    <t>Performance Guarantee [Member]</t>
  </si>
  <si>
    <t>Cure of a performance guarantee</t>
  </si>
  <si>
    <t>VIEs 23 [Member]</t>
  </si>
  <si>
    <t>Investment associated with VIEs</t>
  </si>
  <si>
    <t>Loan balance with VIEs</t>
  </si>
  <si>
    <t>VIEs 22 [Member]</t>
  </si>
  <si>
    <t>Planned Marriott Merger - Additional Information (Detail) - Marriott International Inc</t>
  </si>
  <si>
    <t>Jun. 30, 2016Director</t>
  </si>
  <si>
    <t>Nov. 15, 2015$ / shares</t>
  </si>
  <si>
    <t>Business Acquisition [Line Items]</t>
  </si>
  <si>
    <t>Date of merger agreement</t>
  </si>
  <si>
    <t>Nov. 15,
		2015</t>
  </si>
  <si>
    <t>Agreement amendment date</t>
  </si>
  <si>
    <t>Mar. 20,
		2016</t>
  </si>
  <si>
    <t>Transaction approval date</t>
  </si>
  <si>
    <t>Apr. 8,
		2016</t>
  </si>
  <si>
    <t>Number of shares received by shareholders of acquiree for each acquirer share</t>
  </si>
  <si>
    <t>Cash received by shareholders, per share | $ / shares</t>
  </si>
  <si>
    <t>Shareholder ownership percentage after merger</t>
  </si>
  <si>
    <t>34.00%</t>
  </si>
  <si>
    <t>Number of board of directors before merger</t>
  </si>
  <si>
    <t>Number of board of directors after merg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316206</v>
      </c>
    </row>
    <row spans="1:3" r="12">
      <c t="s" r="A12" s="4">
        <v>19</v>
      </c>
      <c t="s" r="B12" s="4">
        <v>20</v>
      </c>
    </row>
    <row spans="1:3" r="13">
      <c t="s" r="A13" s="4">
        <v>21</v>
      </c>
      <c t="s" r="B13" s="4">
        <v>22</v>
      </c>
    </row>
    <row spans="1:3" r="14">
      <c t="s" r="A14" s="4">
        <v>23</v>
      </c>
      <c t="n" r="C14" s="6">
        <v>169549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5</v>
      </c>
      <c t="s" r="B1" s="2">
        <v>1</v>
      </c>
    </row>
    <row spans="1:2" r="2">
      <c t="s" r="B2" s="2">
        <v>2</v>
      </c>
    </row>
    <row spans="1:2" r="3">
      <c t="s" r="A3" s="3">
        <v>173</v>
      </c>
    </row>
    <row spans="1:2" r="4">
      <c t="s" r="A4" s="4">
        <v>175</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7</v>
      </c>
      <c t="s" r="B1" s="2">
        <v>1</v>
      </c>
    </row>
    <row spans="1:2" r="2">
      <c t="s" r="B2" s="2">
        <v>2</v>
      </c>
    </row>
    <row spans="1:2" r="3">
      <c t="s" r="A3" s="3">
        <v>173</v>
      </c>
    </row>
    <row spans="1:2" r="4">
      <c t="s" r="A4" s="4">
        <v>177</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575</v>
      </c>
      <c t="n" r="C3" s="7">
        <v>1023</v>
      </c>
    </row>
    <row spans="1:3" r="4">
      <c t="s" r="A4" s="4">
        <v>28</v>
      </c>
      <c t="n" r="B4" s="6">
        <v>19</v>
      </c>
      <c t="n" r="C4" s="6">
        <v>18</v>
      </c>
    </row>
    <row spans="1:3" r="5">
      <c t="s" r="A5" s="4">
        <v>29</v>
      </c>
      <c t="n" r="B5" s="6">
        <v>630</v>
      </c>
      <c t="n" r="C5" s="6">
        <v>575</v>
      </c>
    </row>
    <row spans="1:3" r="6">
      <c t="s" r="A6" s="4">
        <v>30</v>
      </c>
      <c t="n" r="B6" s="6">
        <v>15</v>
      </c>
      <c t="n" r="C6" s="6">
        <v>15</v>
      </c>
    </row>
    <row spans="1:3" r="7">
      <c t="s" r="A7" s="4">
        <v>31</v>
      </c>
      <c t="n" r="B7" s="6">
        <v>114</v>
      </c>
      <c t="n" r="C7" s="6">
        <v>130</v>
      </c>
    </row>
    <row spans="1:3" r="8">
      <c t="s" r="A8" s="4">
        <v>32</v>
      </c>
      <c t="n" r="C8" s="6">
        <v>534</v>
      </c>
    </row>
    <row spans="1:3" r="9">
      <c t="s" r="A9" s="4">
        <v>33</v>
      </c>
      <c t="n" r="B9" s="6">
        <v>2353</v>
      </c>
      <c t="n" r="C9" s="6">
        <v>2295</v>
      </c>
    </row>
    <row spans="1:3" r="10">
      <c t="s" r="A10" s="4">
        <v>34</v>
      </c>
      <c t="n" r="B10" s="6">
        <v>178</v>
      </c>
      <c t="n" r="C10" s="6">
        <v>170</v>
      </c>
    </row>
    <row spans="1:3" r="11">
      <c t="s" r="A11" s="4">
        <v>35</v>
      </c>
      <c t="n" r="B11" s="6">
        <v>1478</v>
      </c>
      <c t="n" r="C11" s="6">
        <v>1673</v>
      </c>
    </row>
    <row spans="1:3" r="12">
      <c t="s" r="A12" s="4">
        <v>36</v>
      </c>
      <c t="n" r="B12" s="6">
        <v>1769</v>
      </c>
      <c t="n" r="C12" s="6">
        <v>1744</v>
      </c>
    </row>
    <row spans="1:3" r="13">
      <c t="s" r="A13" s="4">
        <v>37</v>
      </c>
      <c t="n" r="B13" s="6">
        <v>694</v>
      </c>
      <c t="n" r="C13" s="6">
        <v>714</v>
      </c>
    </row>
    <row spans="1:3" r="14">
      <c t="s" r="A14" s="4">
        <v>38</v>
      </c>
      <c t="n" r="B14" s="6">
        <v>447</v>
      </c>
      <c t="n" r="C14" s="6">
        <v>428</v>
      </c>
    </row>
    <row spans="1:3" r="15">
      <c t="s" r="A15" s="4">
        <v>39</v>
      </c>
      <c t="n" r="B15" s="6">
        <v>3</v>
      </c>
      <c t="n" r="C15" s="6">
        <v>1233</v>
      </c>
    </row>
    <row spans="1:3" r="16">
      <c t="s" r="A16" s="4">
        <v>40</v>
      </c>
      <c t="n" r="B16" s="6">
        <v>6922</v>
      </c>
      <c t="n" r="C16" s="6">
        <v>8257</v>
      </c>
    </row>
    <row spans="1:3" r="17">
      <c t="s" r="A17" s="3">
        <v>41</v>
      </c>
    </row>
    <row spans="1:3" r="18">
      <c t="s" r="A18" s="4">
        <v>42</v>
      </c>
      <c t="n" r="B18" s="6">
        <v>34</v>
      </c>
      <c t="n" r="C18" s="6">
        <v>32</v>
      </c>
    </row>
    <row spans="1:3" r="19">
      <c t="s" r="A19" s="4">
        <v>43</v>
      </c>
      <c t="n" r="B19" s="6">
        <v>74</v>
      </c>
      <c t="n" r="C19" s="6">
        <v>86</v>
      </c>
    </row>
    <row spans="1:3" r="20">
      <c t="s" r="A20" s="4">
        <v>44</v>
      </c>
      <c t="n" r="B20" s="6">
        <v>1238</v>
      </c>
      <c t="n" r="C20" s="6">
        <v>1217</v>
      </c>
    </row>
    <row spans="1:3" r="21">
      <c t="s" r="A21" s="4">
        <v>45</v>
      </c>
      <c t="n" r="B21" s="6">
        <v>340</v>
      </c>
      <c t="n" r="C21" s="6">
        <v>361</v>
      </c>
    </row>
    <row spans="1:3" r="22">
      <c t="s" r="A22" s="4">
        <v>46</v>
      </c>
      <c t="n" r="B22" s="6">
        <v>292</v>
      </c>
      <c t="n" r="C22" s="6">
        <v>285</v>
      </c>
    </row>
    <row spans="1:3" r="23">
      <c t="s" r="A23" s="4">
        <v>47</v>
      </c>
      <c t="n" r="C23" s="6">
        <v>255</v>
      </c>
    </row>
    <row spans="1:3" r="24">
      <c t="s" r="A24" s="4">
        <v>48</v>
      </c>
      <c t="n" r="B24" s="6">
        <v>1978</v>
      </c>
      <c t="n" r="C24" s="6">
        <v>2236</v>
      </c>
    </row>
    <row spans="1:3" r="25">
      <c t="s" r="A25" s="4">
        <v>49</v>
      </c>
      <c t="n" r="B25" s="6">
        <v>2380</v>
      </c>
      <c t="n" r="C25" s="6">
        <v>2144</v>
      </c>
    </row>
    <row spans="1:3" r="26">
      <c t="s" r="A26" s="4">
        <v>37</v>
      </c>
      <c t="n" r="B26" s="6">
        <v>21</v>
      </c>
      <c t="n" r="C26" s="6">
        <v>32</v>
      </c>
    </row>
    <row spans="1:3" r="27">
      <c t="s" r="A27" s="4">
        <v>50</v>
      </c>
      <c t="n" r="B27" s="6">
        <v>2366</v>
      </c>
      <c t="n" r="C27" s="6">
        <v>2389</v>
      </c>
    </row>
    <row spans="1:3" r="28">
      <c t="s" r="A28" s="4">
        <v>51</v>
      </c>
      <c t="n" r="C28" s="6">
        <v>157</v>
      </c>
    </row>
    <row spans="1:3" r="29">
      <c t="s" r="A29" s="4">
        <v>52</v>
      </c>
      <c t="n" r="B29" s="6">
        <v>6745</v>
      </c>
      <c t="n" r="C29" s="6">
        <v>6958</v>
      </c>
    </row>
    <row spans="1:3" r="30">
      <c t="s" r="A30" s="4">
        <v>53</v>
      </c>
      <c t="s" r="B30" s="4">
        <v>54</v>
      </c>
      <c t="s" r="C30" s="4">
        <v>54</v>
      </c>
    </row>
    <row spans="1:3" r="31">
      <c t="s" r="A31" s="3">
        <v>55</v>
      </c>
    </row>
    <row spans="1:3" r="32">
      <c t="s" r="A32" s="4">
        <v>56</v>
      </c>
      <c t="n" r="B32" s="6">
        <v>2</v>
      </c>
      <c t="n" r="C32" s="6">
        <v>2</v>
      </c>
    </row>
    <row spans="1:3" r="33">
      <c t="s" r="A33" s="4">
        <v>57</v>
      </c>
      <c t="n" r="B33" s="6">
        <v>135</v>
      </c>
      <c t="n" r="C33" s="6">
        <v>115</v>
      </c>
    </row>
    <row spans="1:3" r="34">
      <c t="s" r="A34" s="4">
        <v>58</v>
      </c>
      <c t="n" r="B34" s="6">
        <v>-468</v>
      </c>
      <c t="n" r="C34" s="6">
        <v>-668</v>
      </c>
    </row>
    <row spans="1:3" r="35">
      <c t="s" r="A35" s="4">
        <v>59</v>
      </c>
      <c t="n" r="B35" s="6">
        <v>505</v>
      </c>
      <c t="n" r="C35" s="6">
        <v>1847</v>
      </c>
    </row>
    <row spans="1:3" r="36">
      <c t="s" r="A36" s="4">
        <v>60</v>
      </c>
      <c t="n" r="B36" s="6">
        <v>174</v>
      </c>
      <c t="n" r="C36" s="6">
        <v>1296</v>
      </c>
    </row>
    <row spans="1:3" r="37">
      <c t="s" r="A37" s="4">
        <v>61</v>
      </c>
      <c t="n" r="B37" s="6">
        <v>3</v>
      </c>
      <c t="n" r="C37" s="6">
        <v>3</v>
      </c>
    </row>
    <row spans="1:3" r="38">
      <c t="s" r="A38" s="4">
        <v>62</v>
      </c>
      <c t="n" r="B38" s="6">
        <v>177</v>
      </c>
      <c t="n" r="C38" s="6">
        <v>1299</v>
      </c>
    </row>
    <row spans="1:3" r="39">
      <c t="s" r="A39" s="4">
        <v>63</v>
      </c>
      <c t="n" r="B39" s="7">
        <v>6922</v>
      </c>
      <c t="n" r="C39" s="7">
        <v>82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5</v>
      </c>
      <c t="s" r="B1" s="2">
        <v>1</v>
      </c>
    </row>
    <row spans="1:2" r="2">
      <c t="s" r="B2" s="2">
        <v>2</v>
      </c>
    </row>
    <row spans="1:2" r="3">
      <c t="s" r="A3" s="3">
        <v>167</v>
      </c>
    </row>
    <row spans="1:2" r="4">
      <c t="s" r="A4" s="4">
        <v>166</v>
      </c>
      <c t="s" r="B4"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3">
        <v>170</v>
      </c>
    </row>
    <row spans="1:2" r="4">
      <c t="s" r="A4" s="4">
        <v>218</v>
      </c>
      <c t="s" r="B4"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173</v>
      </c>
    </row>
    <row spans="1:2" r="4">
      <c t="s" r="A4" s="4">
        <v>221</v>
      </c>
      <c t="s" r="B4"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3</v>
      </c>
      <c t="s" r="B1" s="2">
        <v>1</v>
      </c>
    </row>
    <row spans="1:2" r="2">
      <c t="s" r="B2" s="2">
        <v>2</v>
      </c>
    </row>
    <row spans="1:2" r="3">
      <c t="s" r="A3" s="3">
        <v>180</v>
      </c>
    </row>
    <row spans="1:2" r="4">
      <c t="s" r="A4" s="4">
        <v>224</v>
      </c>
      <c t="s" r="B4" s="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25</v>
      </c>
    </row>
    <row spans="1:3" r="2">
      <c t="s" r="A2" s="3">
        <v>65</v>
      </c>
    </row>
    <row spans="1:3" r="3">
      <c t="s" r="A3" s="4">
        <v>66</v>
      </c>
      <c t="n" r="B3" s="7">
        <v>76</v>
      </c>
      <c t="n" r="C3" s="7">
        <v>69</v>
      </c>
    </row>
    <row spans="1:3" r="4">
      <c t="s" r="A4" s="4">
        <v>67</v>
      </c>
      <c t="n" r="B4" s="8">
        <v>0.01</v>
      </c>
      <c t="n" r="C4" s="8">
        <v>0.01</v>
      </c>
    </row>
    <row spans="1:3" r="5">
      <c t="s" r="A5" s="4">
        <v>68</v>
      </c>
      <c t="n" r="B5" s="6">
        <v>1000000000</v>
      </c>
      <c t="n" r="C5" s="6">
        <v>1000000000</v>
      </c>
    </row>
    <row spans="1:3" r="6">
      <c t="s" r="A6" s="4">
        <v>69</v>
      </c>
      <c t="n" r="B6" s="6">
        <v>169535729</v>
      </c>
      <c t="n" r="C6" s="6">
        <v>1687546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6</v>
      </c>
      <c t="s" r="B1" s="2">
        <v>1</v>
      </c>
    </row>
    <row spans="1:2" r="2">
      <c t="s" r="B2" s="2">
        <v>2</v>
      </c>
    </row>
    <row spans="1:2" r="3">
      <c t="s" r="A3" s="3">
        <v>183</v>
      </c>
    </row>
    <row spans="1:2" r="4">
      <c t="s" r="A4" s="4">
        <v>227</v>
      </c>
      <c t="s" r="B4" s="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29</v>
      </c>
      <c t="s" r="B1" s="2">
        <v>1</v>
      </c>
    </row>
    <row spans="1:2" r="2">
      <c t="s" r="B2" s="2">
        <v>2</v>
      </c>
    </row>
    <row spans="1:2" r="3">
      <c t="s" r="A3" s="3">
        <v>186</v>
      </c>
    </row>
    <row spans="1:2" r="4">
      <c t="s" r="A4" s="4">
        <v>230</v>
      </c>
      <c t="s" r="B4" s="4">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32</v>
      </c>
      <c t="s" r="B1" s="2">
        <v>1</v>
      </c>
    </row>
    <row spans="1:2" r="2">
      <c t="s" r="B2" s="2">
        <v>2</v>
      </c>
    </row>
    <row spans="1:2" r="3">
      <c t="s" r="A3" s="3">
        <v>189</v>
      </c>
    </row>
    <row spans="1:2" r="4">
      <c t="s" r="A4" s="4">
        <v>233</v>
      </c>
      <c t="s" r="B4" s="4">
        <v>234</v>
      </c>
    </row>
    <row spans="1:2" r="5">
      <c t="s" r="A5" s="4">
        <v>235</v>
      </c>
      <c t="s" r="B5" s="4">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237</v>
      </c>
      <c t="s" r="B1" s="2">
        <v>1</v>
      </c>
    </row>
    <row spans="1:2" r="2">
      <c t="s" r="B2" s="2">
        <v>2</v>
      </c>
    </row>
    <row spans="1:2" r="3">
      <c t="s" r="A3" s="3">
        <v>198</v>
      </c>
    </row>
    <row spans="1:2" r="4">
      <c t="s" r="A4" s="4">
        <v>238</v>
      </c>
      <c t="s" r="B4" s="4">
        <v>239</v>
      </c>
    </row>
    <row spans="1:2" r="5">
      <c t="s" r="A5" s="4">
        <v>240</v>
      </c>
      <c t="s" r="B5" s="4">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42</v>
      </c>
      <c t="s" r="B1" s="2">
        <v>1</v>
      </c>
    </row>
    <row spans="1:2" r="2">
      <c t="s" r="B2" s="2">
        <v>2</v>
      </c>
    </row>
    <row spans="1:2" r="3">
      <c t="s" r="A3" s="3">
        <v>204</v>
      </c>
    </row>
    <row spans="1:2" r="4">
      <c t="s" r="A4" s="4">
        <v>243</v>
      </c>
      <c t="s" r="B4" s="4">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5</v>
      </c>
      <c t="s" r="B1" s="2">
        <v>1</v>
      </c>
    </row>
    <row spans="1:2" r="2">
      <c t="s" r="B2" s="2">
        <v>2</v>
      </c>
    </row>
    <row spans="1:2" r="3">
      <c t="s" r="A3" s="3">
        <v>207</v>
      </c>
    </row>
    <row spans="1:2" r="4">
      <c t="s" r="A4" s="4">
        <v>246</v>
      </c>
      <c t="s" r="B4" s="4">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8"/>
    <col customWidth="1" max="3" min="3" width="26"/>
  </cols>
  <sheetData>
    <row spans="1:3" r="1">
      <c t="s" r="A1" s="1">
        <v>248</v>
      </c>
      <c t="s" r="B1" s="2">
        <v>249</v>
      </c>
      <c t="s" r="C1" s="2">
        <v>250</v>
      </c>
    </row>
    <row spans="1:3" r="2">
      <c t="s" r="A2" s="3">
        <v>251</v>
      </c>
    </row>
    <row spans="1:3" r="3">
      <c t="s" r="A3" s="4">
        <v>252</v>
      </c>
      <c t="n" r="C3" s="6">
        <v>1324</v>
      </c>
    </row>
    <row spans="1:3" r="4">
      <c t="s" r="A4" s="4">
        <v>253</v>
      </c>
      <c t="n" r="C4" s="6">
        <v>2</v>
      </c>
    </row>
    <row spans="1:3" r="5">
      <c t="s" r="A5" s="4">
        <v>254</v>
      </c>
      <c t="n" r="B5" s="6">
        <v>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55</v>
      </c>
      <c t="s" r="B1" s="2">
        <v>1</v>
      </c>
    </row>
    <row spans="1:2" r="2">
      <c t="s" r="B2" s="2">
        <v>256</v>
      </c>
    </row>
    <row spans="1:2" r="3">
      <c t="s" r="A3" s="4">
        <v>257</v>
      </c>
    </row>
    <row spans="1:2" r="4">
      <c t="s" r="A4" s="3">
        <v>258</v>
      </c>
    </row>
    <row spans="1:2" r="5">
      <c t="s" r="A5" s="4">
        <v>259</v>
      </c>
      <c t="n" r="B5" s="7">
        <v>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0</v>
      </c>
      <c t="s" r="B1" s="2">
        <v>71</v>
      </c>
      <c t="s" r="D1" s="2">
        <v>1</v>
      </c>
    </row>
    <row spans="1:5" r="2">
      <c t="s" r="B2" s="2">
        <v>2</v>
      </c>
      <c t="s" r="C2" s="2">
        <v>72</v>
      </c>
      <c t="s" r="D2" s="2">
        <v>2</v>
      </c>
      <c t="s" r="E2" s="2">
        <v>72</v>
      </c>
    </row>
    <row spans="1:5" r="3">
      <c t="s" r="A3" s="3">
        <v>170</v>
      </c>
    </row>
    <row spans="1:5" r="4">
      <c t="s" r="A4" s="4">
        <v>93</v>
      </c>
      <c t="n" r="B4" s="7">
        <v>-35</v>
      </c>
      <c t="n" r="C4" s="7">
        <v>118</v>
      </c>
      <c t="n" r="D4" s="7">
        <v>38</v>
      </c>
      <c t="n" r="E4" s="7">
        <v>193</v>
      </c>
    </row>
    <row spans="1:5" r="5">
      <c t="s" r="A5" s="4">
        <v>261</v>
      </c>
      <c t="n" r="B5" s="6">
        <v>-228</v>
      </c>
      <c t="n" r="C5" s="6">
        <v>18</v>
      </c>
      <c t="n" r="D5" s="6">
        <v>-211</v>
      </c>
      <c t="n" r="E5" s="6">
        <v>42</v>
      </c>
    </row>
    <row spans="1:5" r="6">
      <c t="s" r="A6" s="4">
        <v>97</v>
      </c>
      <c t="n" r="B6" s="7">
        <v>-263</v>
      </c>
      <c t="n" r="C6" s="7">
        <v>136</v>
      </c>
      <c t="n" r="D6" s="7">
        <v>-173</v>
      </c>
      <c t="n" r="E6" s="7">
        <v>235</v>
      </c>
    </row>
    <row spans="1:5" r="7">
      <c t="s" r="A7" s="4">
        <v>262</v>
      </c>
      <c t="n" r="B7" s="6">
        <v>168</v>
      </c>
      <c t="n" r="C7" s="6">
        <v>169</v>
      </c>
      <c t="n" r="D7" s="6">
        <v>168</v>
      </c>
      <c t="n" r="E7" s="6">
        <v>170</v>
      </c>
    </row>
    <row spans="1:5" r="8">
      <c t="s" r="A8" s="4">
        <v>263</v>
      </c>
      <c t="n" r="C8" s="6">
        <v>1</v>
      </c>
      <c t="n" r="D8" s="6">
        <v>1</v>
      </c>
      <c t="n" r="E8" s="6">
        <v>1</v>
      </c>
    </row>
    <row spans="1:5" r="9">
      <c t="s" r="A9" s="4">
        <v>264</v>
      </c>
      <c t="n" r="B9" s="6">
        <v>168</v>
      </c>
      <c t="n" r="C9" s="6">
        <v>170</v>
      </c>
      <c t="n" r="D9" s="6">
        <v>169</v>
      </c>
      <c t="n" r="E9" s="6">
        <v>171</v>
      </c>
    </row>
    <row spans="1:5" r="10">
      <c t="s" r="A10" s="3">
        <v>265</v>
      </c>
    </row>
    <row spans="1:5" r="11">
      <c t="s" r="A11" s="4">
        <v>99</v>
      </c>
      <c t="n" r="B11" s="8">
        <v>-0.2</v>
      </c>
      <c t="n" r="C11" s="8">
        <v>0.6899999999999999</v>
      </c>
      <c t="n" r="D11" s="8">
        <v>0.23</v>
      </c>
      <c t="n" r="E11" s="8">
        <v>1.13</v>
      </c>
    </row>
    <row spans="1:5" r="12">
      <c t="s" r="A12" s="4">
        <v>100</v>
      </c>
      <c t="n" r="B12" s="9">
        <v>-1.36</v>
      </c>
      <c t="n" r="C12" s="9">
        <v>0.11</v>
      </c>
      <c t="n" r="D12" s="9">
        <v>-1.26</v>
      </c>
      <c t="n" r="E12" s="9">
        <v>0.25</v>
      </c>
    </row>
    <row spans="1:5" r="13">
      <c t="s" r="A13" s="4">
        <v>101</v>
      </c>
      <c t="n" r="B13" s="9">
        <v>-1.56</v>
      </c>
      <c t="n" r="C13" s="9">
        <v>0.8</v>
      </c>
      <c t="n" r="D13" s="9">
        <v>-1.03</v>
      </c>
      <c t="n" r="E13" s="9">
        <v>1.38</v>
      </c>
    </row>
    <row spans="1:5" r="14">
      <c t="s" r="A14" s="3">
        <v>266</v>
      </c>
    </row>
    <row spans="1:5" r="15">
      <c t="s" r="A15" s="4">
        <v>99</v>
      </c>
      <c t="n" r="B15" s="9">
        <v>-0.2</v>
      </c>
      <c t="n" r="C15" s="9">
        <v>0.6899999999999999</v>
      </c>
      <c t="n" r="D15" s="9">
        <v>0.23</v>
      </c>
      <c t="n" r="E15" s="9">
        <v>1.13</v>
      </c>
    </row>
    <row spans="1:5" r="16">
      <c t="s" r="A16" s="4">
        <v>100</v>
      </c>
      <c t="n" r="B16" s="9">
        <v>-1.36</v>
      </c>
      <c t="n" r="C16" s="9">
        <v>0.1</v>
      </c>
      <c t="n" r="D16" s="9">
        <v>-1.25</v>
      </c>
      <c t="n" r="E16" s="9">
        <v>0.24</v>
      </c>
    </row>
    <row spans="1:5" r="17">
      <c t="s" r="A17" s="4">
        <v>101</v>
      </c>
      <c t="n" r="B17" s="8">
        <v>-1.56</v>
      </c>
      <c t="n" r="C17" s="8">
        <v>0.79</v>
      </c>
      <c t="n" r="D17" s="8">
        <v>-1.02</v>
      </c>
      <c t="n" r="E17" s="8">
        <v>1.3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7</v>
      </c>
      <c t="s" r="B1" s="2">
        <v>1</v>
      </c>
    </row>
    <row spans="1:3" r="2">
      <c t="s" r="B2" s="2">
        <v>2</v>
      </c>
      <c t="s" r="C2" s="2">
        <v>72</v>
      </c>
    </row>
    <row spans="1:3" r="3">
      <c t="s" r="A3" s="3">
        <v>170</v>
      </c>
    </row>
    <row spans="1:3" r="4">
      <c t="s" r="A4" s="4">
        <v>268</v>
      </c>
      <c t="n" r="B4" s="11">
        <v>0.4</v>
      </c>
      <c t="n" r="C4" s="11">
        <v>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291</v>
      </c>
      <c t="n" r="C4" s="7">
        <v>332</v>
      </c>
      <c t="n" r="D4" s="7">
        <v>526</v>
      </c>
      <c t="n" r="E4" s="7">
        <v>623</v>
      </c>
    </row>
    <row spans="1:5" r="5">
      <c t="s" r="A5" s="4">
        <v>75</v>
      </c>
      <c t="n" r="B5" s="6">
        <v>2</v>
      </c>
      <c t="n" r="C5" s="6">
        <v>1</v>
      </c>
      <c t="n" r="D5" s="6">
        <v>3</v>
      </c>
      <c t="n" r="E5" s="6">
        <v>2</v>
      </c>
    </row>
    <row spans="1:5" r="6">
      <c t="s" r="A6" s="4">
        <v>76</v>
      </c>
      <c t="n" r="B6" s="6">
        <v>273</v>
      </c>
      <c t="n" r="C6" s="6">
        <v>255</v>
      </c>
      <c t="n" r="D6" s="6">
        <v>528</v>
      </c>
      <c t="n" r="E6" s="6">
        <v>494</v>
      </c>
    </row>
    <row spans="1:5" r="7">
      <c t="s" r="A7" s="4">
        <v>77</v>
      </c>
      <c t="n" r="B7" s="6">
        <v>680</v>
      </c>
      <c t="n" r="C7" s="6">
        <v>653</v>
      </c>
      <c t="n" r="D7" s="6">
        <v>1333</v>
      </c>
      <c t="n" r="E7" s="6">
        <v>1281</v>
      </c>
    </row>
    <row spans="1:5" r="8">
      <c t="s" r="A8" s="4">
        <v>78</v>
      </c>
      <c t="n" r="B8" s="6">
        <v>1246</v>
      </c>
      <c t="n" r="C8" s="6">
        <v>1241</v>
      </c>
      <c t="n" r="D8" s="6">
        <v>2390</v>
      </c>
      <c t="n" r="E8" s="6">
        <v>2400</v>
      </c>
    </row>
    <row spans="1:5" r="9">
      <c t="s" r="A9" s="3">
        <v>79</v>
      </c>
    </row>
    <row spans="1:5" r="10">
      <c t="s" r="A10" s="4">
        <v>74</v>
      </c>
      <c t="n" r="B10" s="6">
        <v>216</v>
      </c>
      <c t="n" r="C10" s="6">
        <v>248</v>
      </c>
      <c t="n" r="D10" s="6">
        <v>416</v>
      </c>
      <c t="n" r="E10" s="6">
        <v>490</v>
      </c>
    </row>
    <row spans="1:5" r="11">
      <c t="s" r="A11" s="4">
        <v>80</v>
      </c>
      <c t="n" r="C11" s="6">
        <v>1</v>
      </c>
      <c t="n" r="D11" s="6">
        <v>1</v>
      </c>
      <c t="n" r="E11" s="6">
        <v>3</v>
      </c>
    </row>
    <row spans="1:5" r="12">
      <c t="s" r="A12" s="4">
        <v>81</v>
      </c>
      <c t="n" r="B12" s="6">
        <v>93</v>
      </c>
      <c t="n" r="C12" s="6">
        <v>99</v>
      </c>
      <c t="n" r="D12" s="6">
        <v>179</v>
      </c>
      <c t="n" r="E12" s="6">
        <v>190</v>
      </c>
    </row>
    <row spans="1:5" r="13">
      <c t="s" r="A13" s="4">
        <v>82</v>
      </c>
      <c t="n" r="B13" s="6">
        <v>16</v>
      </c>
      <c t="n" r="C13" s="6">
        <v>12</v>
      </c>
      <c t="n" r="D13" s="6">
        <v>48</v>
      </c>
      <c t="n" r="E13" s="6">
        <v>37</v>
      </c>
    </row>
    <row spans="1:5" r="14">
      <c t="s" r="A14" s="4">
        <v>83</v>
      </c>
      <c t="n" r="B14" s="6">
        <v>52</v>
      </c>
      <c t="n" r="C14" s="6">
        <v>56</v>
      </c>
      <c t="n" r="D14" s="6">
        <v>104</v>
      </c>
      <c t="n" r="E14" s="6">
        <v>109</v>
      </c>
    </row>
    <row spans="1:5" r="15">
      <c t="s" r="A15" s="4">
        <v>84</v>
      </c>
      <c t="n" r="B15" s="6">
        <v>8</v>
      </c>
      <c t="n" r="C15" s="6">
        <v>7</v>
      </c>
      <c t="n" r="D15" s="6">
        <v>16</v>
      </c>
      <c t="n" r="E15" s="6">
        <v>14</v>
      </c>
    </row>
    <row spans="1:5" r="16">
      <c t="s" r="A16" s="4">
        <v>85</v>
      </c>
      <c t="n" r="B16" s="6">
        <v>680</v>
      </c>
      <c t="n" r="C16" s="6">
        <v>653</v>
      </c>
      <c t="n" r="D16" s="6">
        <v>1333</v>
      </c>
      <c t="n" r="E16" s="6">
        <v>1281</v>
      </c>
    </row>
    <row spans="1:5" r="17">
      <c t="s" r="A17" s="4">
        <v>86</v>
      </c>
      <c t="n" r="B17" s="6">
        <v>1065</v>
      </c>
      <c t="n" r="C17" s="6">
        <v>1076</v>
      </c>
      <c t="n" r="D17" s="6">
        <v>2097</v>
      </c>
      <c t="n" r="E17" s="6">
        <v>2124</v>
      </c>
    </row>
    <row spans="1:5" r="18">
      <c t="s" r="A18" s="4">
        <v>87</v>
      </c>
      <c t="n" r="B18" s="6">
        <v>181</v>
      </c>
      <c t="n" r="C18" s="6">
        <v>165</v>
      </c>
      <c t="n" r="D18" s="6">
        <v>293</v>
      </c>
      <c t="n" r="E18" s="6">
        <v>276</v>
      </c>
    </row>
    <row spans="1:5" r="19">
      <c t="s" r="A19" s="4">
        <v>88</v>
      </c>
      <c t="n" r="B19" s="6">
        <v>9</v>
      </c>
      <c t="n" r="C19" s="6">
        <v>12</v>
      </c>
      <c t="n" r="D19" s="6">
        <v>20</v>
      </c>
      <c t="n" r="E19" s="6">
        <v>26</v>
      </c>
    </row>
    <row spans="1:5" r="20">
      <c t="s" r="A20" s="4">
        <v>89</v>
      </c>
      <c t="n" r="B20" s="6">
        <v>-24</v>
      </c>
      <c t="n" r="C20" s="6">
        <v>-26</v>
      </c>
      <c t="n" r="D20" s="6">
        <v>-45</v>
      </c>
      <c t="n" r="E20" s="6">
        <v>-54</v>
      </c>
    </row>
    <row spans="1:5" r="21">
      <c t="s" r="A21" s="4">
        <v>90</v>
      </c>
      <c t="n" r="B21" s="6">
        <v>-114</v>
      </c>
      <c t="n" r="D21" s="6">
        <v>-112</v>
      </c>
      <c t="n" r="E21" s="6">
        <v>14</v>
      </c>
    </row>
    <row spans="1:5" r="22">
      <c t="s" r="A22" s="4">
        <v>91</v>
      </c>
      <c t="n" r="B22" s="6">
        <v>52</v>
      </c>
      <c t="n" r="C22" s="6">
        <v>151</v>
      </c>
      <c t="n" r="D22" s="6">
        <v>156</v>
      </c>
      <c t="n" r="E22" s="6">
        <v>262</v>
      </c>
    </row>
    <row spans="1:5" r="23">
      <c t="s" r="A23" s="4">
        <v>92</v>
      </c>
      <c t="n" r="B23" s="6">
        <v>-87</v>
      </c>
      <c t="n" r="C23" s="6">
        <v>-33</v>
      </c>
      <c t="n" r="D23" s="6">
        <v>-118</v>
      </c>
      <c t="n" r="E23" s="6">
        <v>-69</v>
      </c>
    </row>
    <row spans="1:5" r="24">
      <c t="s" r="A24" s="4">
        <v>93</v>
      </c>
      <c t="n" r="B24" s="6">
        <v>-35</v>
      </c>
      <c t="n" r="C24" s="6">
        <v>118</v>
      </c>
      <c t="n" r="D24" s="6">
        <v>38</v>
      </c>
      <c t="n" r="E24" s="6">
        <v>193</v>
      </c>
    </row>
    <row spans="1:5" r="25">
      <c t="s" r="A25" s="3">
        <v>94</v>
      </c>
    </row>
    <row spans="1:5" r="26">
      <c t="s" r="A26" s="4">
        <v>95</v>
      </c>
      <c t="n" r="B26" s="6">
        <v>13</v>
      </c>
      <c t="n" r="C26" s="6">
        <v>25</v>
      </c>
      <c t="n" r="D26" s="6">
        <v>35</v>
      </c>
      <c t="n" r="E26" s="6">
        <v>53</v>
      </c>
    </row>
    <row spans="1:5" r="27">
      <c t="s" r="A27" s="4">
        <v>96</v>
      </c>
      <c t="n" r="B27" s="6">
        <v>-241</v>
      </c>
      <c t="n" r="C27" s="6">
        <v>-7</v>
      </c>
      <c t="n" r="D27" s="6">
        <v>-246</v>
      </c>
      <c t="n" r="E27" s="6">
        <v>-11</v>
      </c>
    </row>
    <row spans="1:5" r="28">
      <c t="s" r="A28" s="4">
        <v>97</v>
      </c>
      <c t="n" r="B28" s="7">
        <v>-263</v>
      </c>
      <c t="n" r="C28" s="7">
        <v>136</v>
      </c>
      <c t="n" r="D28" s="7">
        <v>-173</v>
      </c>
      <c t="n" r="E28" s="7">
        <v>235</v>
      </c>
    </row>
    <row spans="1:5" r="29">
      <c t="s" r="A29" s="3">
        <v>98</v>
      </c>
    </row>
    <row spans="1:5" r="30">
      <c t="s" r="A30" s="4">
        <v>99</v>
      </c>
      <c t="n" r="B30" s="8">
        <v>-0.2</v>
      </c>
      <c t="n" r="C30" s="8">
        <v>0.6899999999999999</v>
      </c>
      <c t="n" r="D30" s="8">
        <v>0.23</v>
      </c>
      <c t="n" r="E30" s="8">
        <v>1.13</v>
      </c>
    </row>
    <row spans="1:5" r="31">
      <c t="s" r="A31" s="4">
        <v>100</v>
      </c>
      <c t="n" r="B31" s="9">
        <v>-1.36</v>
      </c>
      <c t="n" r="C31" s="9">
        <v>0.11</v>
      </c>
      <c t="n" r="D31" s="9">
        <v>-1.26</v>
      </c>
      <c t="n" r="E31" s="9">
        <v>0.25</v>
      </c>
    </row>
    <row spans="1:5" r="32">
      <c t="s" r="A32" s="4">
        <v>101</v>
      </c>
      <c t="n" r="B32" s="9">
        <v>-1.56</v>
      </c>
      <c t="n" r="C32" s="9">
        <v>0.8</v>
      </c>
      <c t="n" r="D32" s="9">
        <v>-1.03</v>
      </c>
      <c t="n" r="E32" s="9">
        <v>1.38</v>
      </c>
    </row>
    <row spans="1:5" r="33">
      <c t="s" r="A33" s="3">
        <v>102</v>
      </c>
    </row>
    <row spans="1:5" r="34">
      <c t="s" r="A34" s="4">
        <v>99</v>
      </c>
      <c t="n" r="B34" s="9">
        <v>-0.2</v>
      </c>
      <c t="n" r="C34" s="9">
        <v>0.6899999999999999</v>
      </c>
      <c t="n" r="D34" s="9">
        <v>0.23</v>
      </c>
      <c t="n" r="E34" s="9">
        <v>1.13</v>
      </c>
    </row>
    <row spans="1:5" r="35">
      <c t="s" r="A35" s="4">
        <v>100</v>
      </c>
      <c t="n" r="B35" s="9">
        <v>-1.36</v>
      </c>
      <c t="n" r="C35" s="9">
        <v>0.1</v>
      </c>
      <c t="n" r="D35" s="9">
        <v>-1.25</v>
      </c>
      <c t="n" r="E35" s="9">
        <v>0.24</v>
      </c>
    </row>
    <row spans="1:5" r="36">
      <c t="s" r="A36" s="4">
        <v>101</v>
      </c>
      <c t="n" r="B36" s="8">
        <v>-1.56</v>
      </c>
      <c t="n" r="C36" s="8">
        <v>0.79</v>
      </c>
      <c t="n" r="D36" s="8">
        <v>-1.02</v>
      </c>
      <c t="n" r="E36" s="8">
        <v>1.37</v>
      </c>
    </row>
    <row spans="1:5" r="37">
      <c t="s" r="A37" s="4">
        <v>103</v>
      </c>
      <c t="n" r="B37" s="6">
        <v>168</v>
      </c>
      <c t="n" r="C37" s="6">
        <v>169</v>
      </c>
      <c t="n" r="D37" s="6">
        <v>168</v>
      </c>
      <c t="n" r="E37" s="6">
        <v>170</v>
      </c>
    </row>
    <row spans="1:5" r="38">
      <c t="s" r="A38" s="4">
        <v>104</v>
      </c>
      <c t="n" r="B38" s="6">
        <v>168</v>
      </c>
      <c t="n" r="C38" s="6">
        <v>170</v>
      </c>
      <c t="n" r="D38" s="6">
        <v>169</v>
      </c>
      <c t="n" r="E38" s="6">
        <v>171</v>
      </c>
    </row>
    <row spans="1:5" r="39">
      <c t="s" r="A39" s="4">
        <v>105</v>
      </c>
      <c t="n" r="B39" s="10">
        <v>0.375</v>
      </c>
      <c t="n" r="C39" s="10">
        <v>0.375</v>
      </c>
      <c t="n" r="D39" s="8">
        <v>0.75</v>
      </c>
      <c t="n" r="E39" s="8">
        <v>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57"/>
    <col customWidth="1" max="3" min="3" width="26"/>
    <col customWidth="1" max="4" min="4" width="26"/>
  </cols>
  <sheetData>
    <row spans="1:4" r="1">
      <c t="s" r="A1" s="1">
        <v>269</v>
      </c>
      <c t="s" r="B1" s="2">
        <v>270</v>
      </c>
      <c t="s" r="C1" s="2">
        <v>271</v>
      </c>
      <c t="s" r="D1" s="2">
        <v>271</v>
      </c>
    </row>
    <row spans="1:4" r="2">
      <c t="s" r="A2" s="3">
        <v>272</v>
      </c>
    </row>
    <row spans="1:4" r="3">
      <c t="s" r="A3" s="4">
        <v>273</v>
      </c>
      <c t="n" r="B3" s="6">
        <v>5</v>
      </c>
    </row>
    <row spans="1:4" r="4">
      <c t="s" r="A4" s="4">
        <v>274</v>
      </c>
      <c t="s" r="B4" s="4">
        <v>275</v>
      </c>
    </row>
    <row spans="1:4" r="5">
      <c t="s" r="A5" s="4">
        <v>276</v>
      </c>
      <c t="n" r="C5" s="7">
        <v>214</v>
      </c>
    </row>
    <row spans="1:4" r="6">
      <c t="s" r="A6" s="4">
        <v>277</v>
      </c>
    </row>
    <row spans="1:4" r="7">
      <c t="s" r="A7" s="3">
        <v>272</v>
      </c>
    </row>
    <row spans="1:4" r="8">
      <c t="s" r="A8" s="4">
        <v>278</v>
      </c>
      <c t="n" r="C8" s="6">
        <v>5</v>
      </c>
      <c t="n" r="D8" s="6">
        <v>5</v>
      </c>
    </row>
    <row spans="1:4" r="9">
      <c t="s" r="A9" s="4">
        <v>279</v>
      </c>
    </row>
    <row spans="1:4" r="10">
      <c t="s" r="A10" s="3">
        <v>272</v>
      </c>
    </row>
    <row spans="1:4" r="11">
      <c t="s" r="A11" s="4">
        <v>274</v>
      </c>
      <c t="s" r="B11" s="4">
        <v>280</v>
      </c>
    </row>
    <row spans="1:4" r="12">
      <c t="s" r="A12" s="4">
        <v>281</v>
      </c>
      <c t="n" r="B12" s="6">
        <v>13</v>
      </c>
    </row>
    <row spans="1:4" r="13">
      <c t="s" r="A13" s="4">
        <v>282</v>
      </c>
      <c t="n" r="C13" s="7">
        <v>13</v>
      </c>
      <c t="n" r="D13" s="7">
        <v>13</v>
      </c>
    </row>
    <row spans="1:4" r="14">
      <c t="s" r="A14" s="4">
        <v>283</v>
      </c>
    </row>
    <row spans="1:4" r="15">
      <c t="s" r="A15" s="3">
        <v>272</v>
      </c>
    </row>
    <row spans="1:4" r="16">
      <c t="s" r="A16" s="4">
        <v>281</v>
      </c>
      <c t="n" r="B16" s="6">
        <v>9</v>
      </c>
    </row>
    <row spans="1:4" r="17">
      <c t="s" r="A17" s="4">
        <v>284</v>
      </c>
    </row>
    <row spans="1:4" r="18">
      <c t="s" r="A18" s="3">
        <v>272</v>
      </c>
    </row>
    <row spans="1:4" r="19">
      <c t="s" r="A19" s="4">
        <v>281</v>
      </c>
      <c t="n" r="B19" s="6">
        <v>4</v>
      </c>
    </row>
    <row spans="1:4" r="20">
      <c t="s" r="A20" s="4">
        <v>285</v>
      </c>
    </row>
    <row spans="1:4" r="21">
      <c t="s" r="A21" s="3">
        <v>272</v>
      </c>
    </row>
    <row spans="1:4" r="22">
      <c t="s" r="A22" s="4">
        <v>286</v>
      </c>
      <c t="n" r="B22" s="6">
        <v>5</v>
      </c>
    </row>
    <row spans="1:4" r="23">
      <c t="s" r="A23" s="4">
        <v>287</v>
      </c>
      <c t="n" r="B23" s="7">
        <v>123</v>
      </c>
    </row>
    <row spans="1:4" r="24">
      <c t="s" r="A24" s="4">
        <v>288</v>
      </c>
      <c t="n" r="B24" s="7">
        <v>1200</v>
      </c>
    </row>
    <row spans="1:4" r="25">
      <c t="s" r="A25" s="4">
        <v>289</v>
      </c>
      <c t="s" r="D25" s="4">
        <v>290</v>
      </c>
    </row>
    <row spans="1:4" r="26">
      <c t="s" r="A26" s="4">
        <v>291</v>
      </c>
      <c t="n" r="D26" s="7">
        <v>30</v>
      </c>
    </row>
    <row spans="1:4" r="27">
      <c t="s" r="A27" s="4">
        <v>292</v>
      </c>
      <c t="s" r="D27" s="4">
        <v>293</v>
      </c>
    </row>
    <row spans="1:4" r="28">
      <c t="s" r="A28" s="4">
        <v>294</v>
      </c>
    </row>
    <row spans="1:4" r="29">
      <c t="s" r="A29" s="3">
        <v>272</v>
      </c>
    </row>
    <row spans="1:4" r="30">
      <c t="s" r="A30" s="4">
        <v>295</v>
      </c>
      <c t="n" r="B30" s="12">
        <v>0.4309</v>
      </c>
    </row>
    <row spans="1:4" r="31">
      <c t="s" r="A31" s="4">
        <v>296</v>
      </c>
      <c t="n" r="B31" s="10">
        <v>14.3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7</v>
      </c>
      <c t="s" r="B1" s="2">
        <v>71</v>
      </c>
      <c t="s" r="D1" s="2">
        <v>1</v>
      </c>
    </row>
    <row spans="1:5" r="2">
      <c t="s" r="B2" s="2">
        <v>2</v>
      </c>
      <c t="s" r="C2" s="2">
        <v>72</v>
      </c>
      <c t="s" r="D2" s="2">
        <v>2</v>
      </c>
      <c t="s" r="E2" s="2">
        <v>72</v>
      </c>
    </row>
    <row spans="1:5" r="3">
      <c t="s" r="A3" s="3">
        <v>298</v>
      </c>
    </row>
    <row spans="1:5" r="4">
      <c t="s" r="A4" s="4">
        <v>299</v>
      </c>
      <c t="n" r="B4" s="7">
        <v>-228</v>
      </c>
      <c t="n" r="C4" s="7">
        <v>18</v>
      </c>
      <c t="n" r="D4" s="7">
        <v>-211</v>
      </c>
      <c t="n" r="E4" s="7">
        <v>42</v>
      </c>
    </row>
    <row spans="1:5" r="5">
      <c t="s" r="A5" s="4">
        <v>285</v>
      </c>
    </row>
    <row spans="1:5" r="6">
      <c t="s" r="A6" s="3">
        <v>300</v>
      </c>
    </row>
    <row spans="1:5" r="7">
      <c t="s" r="A7" s="4">
        <v>74</v>
      </c>
      <c t="n" r="B7" s="6">
        <v>9</v>
      </c>
      <c t="n" r="C7" s="6">
        <v>24</v>
      </c>
      <c t="n" r="D7" s="6">
        <v>39</v>
      </c>
      <c t="n" r="E7" s="6">
        <v>49</v>
      </c>
    </row>
    <row spans="1:5" r="8">
      <c t="s" r="A8" s="4">
        <v>301</v>
      </c>
      <c t="n" r="B8" s="6">
        <v>85</v>
      </c>
      <c t="n" r="C8" s="6">
        <v>169</v>
      </c>
      <c t="n" r="D8" s="6">
        <v>269</v>
      </c>
      <c t="n" r="E8" s="6">
        <v>355</v>
      </c>
    </row>
    <row spans="1:5" r="9">
      <c t="s" r="A9" s="4">
        <v>76</v>
      </c>
      <c t="n" r="C9" s="6">
        <v>1</v>
      </c>
      <c t="n" r="D9" s="6">
        <v>1</v>
      </c>
      <c t="n" r="E9" s="6">
        <v>2</v>
      </c>
    </row>
    <row spans="1:5" r="10">
      <c t="s" r="A10" s="4">
        <v>77</v>
      </c>
      <c t="n" r="B10" s="6">
        <v>21</v>
      </c>
      <c t="n" r="C10" s="6">
        <v>46</v>
      </c>
      <c t="n" r="D10" s="6">
        <v>66</v>
      </c>
      <c t="n" r="E10" s="6">
        <v>90</v>
      </c>
    </row>
    <row spans="1:5" r="11">
      <c t="s" r="A11" s="4">
        <v>78</v>
      </c>
      <c t="n" r="B11" s="6">
        <v>115</v>
      </c>
      <c t="n" r="C11" s="6">
        <v>240</v>
      </c>
      <c t="n" r="D11" s="6">
        <v>375</v>
      </c>
      <c t="n" r="E11" s="6">
        <v>496</v>
      </c>
    </row>
    <row spans="1:5" r="12">
      <c t="s" r="A12" s="3">
        <v>298</v>
      </c>
    </row>
    <row spans="1:5" r="13">
      <c t="s" r="A13" s="4">
        <v>74</v>
      </c>
      <c t="n" r="B13" s="6">
        <v>7</v>
      </c>
      <c t="n" r="C13" s="6">
        <v>17</v>
      </c>
      <c t="n" r="D13" s="6">
        <v>24</v>
      </c>
      <c t="n" r="E13" s="6">
        <v>37</v>
      </c>
    </row>
    <row spans="1:5" r="14">
      <c t="s" r="A14" s="4">
        <v>301</v>
      </c>
      <c t="n" r="B14" s="6">
        <v>66</v>
      </c>
      <c t="n" r="C14" s="6">
        <v>125</v>
      </c>
      <c t="n" r="D14" s="6">
        <v>206</v>
      </c>
      <c t="n" r="E14" s="6">
        <v>260</v>
      </c>
    </row>
    <row spans="1:5" r="15">
      <c t="s" r="A15" s="4">
        <v>302</v>
      </c>
      <c t="n" r="B15" s="6">
        <v>30</v>
      </c>
      <c t="n" r="C15" s="6">
        <v>11</v>
      </c>
      <c t="n" r="D15" s="6">
        <v>37</v>
      </c>
      <c t="n" r="E15" s="6">
        <v>17</v>
      </c>
    </row>
    <row spans="1:5" r="16">
      <c t="s" r="A16" s="4">
        <v>83</v>
      </c>
      <c t="n" r="B16" s="6">
        <v>5</v>
      </c>
      <c t="n" r="C16" s="6">
        <v>9</v>
      </c>
      <c t="n" r="D16" s="6">
        <v>15</v>
      </c>
      <c t="n" r="E16" s="6">
        <v>18</v>
      </c>
    </row>
    <row spans="1:5" r="17">
      <c t="s" r="A17" s="4">
        <v>84</v>
      </c>
      <c t="n" r="C17" s="6">
        <v>1</v>
      </c>
      <c t="n" r="E17" s="6">
        <v>1</v>
      </c>
    </row>
    <row spans="1:5" r="18">
      <c t="s" r="A18" s="4">
        <v>85</v>
      </c>
      <c t="n" r="B18" s="6">
        <v>21</v>
      </c>
      <c t="n" r="C18" s="6">
        <v>46</v>
      </c>
      <c t="n" r="D18" s="6">
        <v>66</v>
      </c>
      <c t="n" r="E18" s="6">
        <v>90</v>
      </c>
    </row>
    <row spans="1:5" r="19">
      <c t="s" r="A19" s="4">
        <v>303</v>
      </c>
      <c t="n" r="B19" s="6">
        <v>129</v>
      </c>
      <c t="n" r="C19" s="6">
        <v>209</v>
      </c>
      <c t="n" r="D19" s="6">
        <v>348</v>
      </c>
      <c t="n" r="E19" s="6">
        <v>423</v>
      </c>
    </row>
    <row spans="1:5" r="20">
      <c t="s" r="A20" s="4">
        <v>304</v>
      </c>
      <c t="n" r="B20" s="6">
        <v>-14</v>
      </c>
      <c t="n" r="C20" s="6">
        <v>31</v>
      </c>
      <c t="n" r="D20" s="6">
        <v>27</v>
      </c>
      <c t="n" r="E20" s="6">
        <v>73</v>
      </c>
    </row>
    <row spans="1:5" r="21">
      <c t="s" r="A21" s="4">
        <v>305</v>
      </c>
      <c t="n" r="C21" s="6">
        <v>-1</v>
      </c>
    </row>
    <row spans="1:5" r="22">
      <c t="s" r="A22" s="4">
        <v>306</v>
      </c>
      <c t="n" r="C22" s="6">
        <v>-1</v>
      </c>
      <c t="n" r="D22" s="6">
        <v>-2</v>
      </c>
      <c t="n" r="E22" s="6">
        <v>-4</v>
      </c>
    </row>
    <row spans="1:5" r="23">
      <c t="s" r="A23" s="4">
        <v>90</v>
      </c>
      <c t="n" r="B23" s="6">
        <v>-214</v>
      </c>
      <c t="n" r="D23" s="6">
        <v>-214</v>
      </c>
    </row>
    <row spans="1:5" r="24">
      <c t="s" r="A24" s="4">
        <v>307</v>
      </c>
      <c t="n" r="B24" s="6">
        <v>-228</v>
      </c>
      <c t="n" r="C24" s="6">
        <v>29</v>
      </c>
      <c t="n" r="D24" s="6">
        <v>-189</v>
      </c>
      <c t="n" r="E24" s="6">
        <v>69</v>
      </c>
    </row>
    <row spans="1:5" r="25">
      <c t="s" r="A25" s="4">
        <v>92</v>
      </c>
      <c t="n" r="C25" s="6">
        <v>-11</v>
      </c>
      <c t="n" r="D25" s="6">
        <v>-22</v>
      </c>
      <c t="n" r="E25" s="6">
        <v>-27</v>
      </c>
    </row>
    <row spans="1:5" r="26">
      <c t="s" r="A26" s="4">
        <v>299</v>
      </c>
      <c t="n" r="B26" s="7">
        <v>-228</v>
      </c>
      <c t="n" r="C26" s="7">
        <v>18</v>
      </c>
      <c t="n" r="D26" s="7">
        <v>-211</v>
      </c>
      <c t="n" r="E26" s="7">
        <v>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r="A1" s="1">
        <v>308</v>
      </c>
      <c t="s" r="B1" s="2">
        <v>309</v>
      </c>
    </row>
    <row spans="1:2" r="2">
      <c t="s" r="A2" s="3">
        <v>310</v>
      </c>
    </row>
    <row spans="1:2" r="3">
      <c t="s" r="A3" s="4">
        <v>51</v>
      </c>
      <c t="n" r="B3" s="7">
        <v>157</v>
      </c>
    </row>
    <row spans="1:2" r="4">
      <c t="s" r="A4" s="4">
        <v>285</v>
      </c>
    </row>
    <row spans="1:2" r="5">
      <c t="s" r="A5" s="3">
        <v>311</v>
      </c>
    </row>
    <row spans="1:2" r="6">
      <c t="s" r="A6" s="4">
        <v>27</v>
      </c>
      <c t="n" r="B6" s="6">
        <v>25</v>
      </c>
    </row>
    <row spans="1:2" r="7">
      <c t="s" r="A7" s="4">
        <v>28</v>
      </c>
      <c t="n" r="B7" s="6">
        <v>36</v>
      </c>
    </row>
    <row spans="1:2" r="8">
      <c t="s" r="A8" s="4">
        <v>312</v>
      </c>
      <c t="n" r="B8" s="6">
        <v>115</v>
      </c>
    </row>
    <row spans="1:2" r="9">
      <c t="s" r="A9" s="4">
        <v>30</v>
      </c>
      <c t="n" r="B9" s="6">
        <v>304</v>
      </c>
    </row>
    <row spans="1:2" r="10">
      <c t="s" r="A10" s="4">
        <v>313</v>
      </c>
      <c t="n" r="B10" s="6">
        <v>32</v>
      </c>
    </row>
    <row spans="1:2" r="11">
      <c t="s" r="A11" s="4">
        <v>31</v>
      </c>
      <c t="n" r="B11" s="6">
        <v>22</v>
      </c>
    </row>
    <row spans="1:2" r="12">
      <c t="s" r="A12" s="4">
        <v>34</v>
      </c>
      <c t="n" r="B12" s="6">
        <v>13</v>
      </c>
    </row>
    <row spans="1:2" r="13">
      <c t="s" r="A13" s="4">
        <v>314</v>
      </c>
      <c t="n" r="B13" s="6">
        <v>445</v>
      </c>
    </row>
    <row spans="1:2" r="14">
      <c t="s" r="A14" s="4">
        <v>36</v>
      </c>
      <c t="n" r="B14" s="6">
        <v>162</v>
      </c>
    </row>
    <row spans="1:2" r="15">
      <c t="s" r="A15" s="4">
        <v>37</v>
      </c>
      <c t="n" r="B15" s="6">
        <v>33</v>
      </c>
    </row>
    <row spans="1:2" r="16">
      <c t="s" r="A16" s="4">
        <v>38</v>
      </c>
      <c t="n" r="B16" s="6">
        <v>411</v>
      </c>
    </row>
    <row spans="1:2" r="17">
      <c t="s" r="A17" s="4">
        <v>315</v>
      </c>
      <c t="n" r="B17" s="6">
        <v>141</v>
      </c>
    </row>
    <row spans="1:2" r="18">
      <c t="s" r="A18" s="4">
        <v>316</v>
      </c>
      <c t="n" r="B18" s="6">
        <v>1739</v>
      </c>
    </row>
    <row spans="1:2" r="19">
      <c t="s" r="A19" s="3">
        <v>310</v>
      </c>
    </row>
    <row spans="1:2" r="20">
      <c t="s" r="A20" s="4">
        <v>42</v>
      </c>
      <c t="n" r="B20" s="6">
        <v>1</v>
      </c>
    </row>
    <row spans="1:2" r="21">
      <c t="s" r="A21" s="4">
        <v>43</v>
      </c>
      <c t="n" r="B21" s="6">
        <v>12</v>
      </c>
    </row>
    <row spans="1:2" r="22">
      <c t="s" r="A22" s="4">
        <v>317</v>
      </c>
      <c t="n" r="B22" s="6">
        <v>48</v>
      </c>
    </row>
    <row spans="1:2" r="23">
      <c t="s" r="A23" s="4">
        <v>44</v>
      </c>
      <c t="n" r="B23" s="6">
        <v>137</v>
      </c>
    </row>
    <row spans="1:2" r="24">
      <c t="s" r="A24" s="4">
        <v>46</v>
      </c>
      <c t="n" r="B24" s="6">
        <v>18</v>
      </c>
    </row>
    <row spans="1:2" r="25">
      <c t="s" r="A25" s="4">
        <v>45</v>
      </c>
      <c t="n" r="B25" s="6">
        <v>39</v>
      </c>
    </row>
    <row spans="1:2" r="26">
      <c t="s" r="A26" s="4">
        <v>318</v>
      </c>
      <c t="n" r="B26" s="6">
        <v>123</v>
      </c>
    </row>
    <row spans="1:2" r="27">
      <c t="s" r="A27" s="4">
        <v>37</v>
      </c>
      <c t="n" r="B27" s="6">
        <v>2</v>
      </c>
    </row>
    <row spans="1:2" r="28">
      <c t="s" r="A28" s="4">
        <v>50</v>
      </c>
      <c t="n" r="B28" s="6">
        <v>32</v>
      </c>
    </row>
    <row spans="1:2" r="29">
      <c t="s" r="A29" s="4">
        <v>319</v>
      </c>
      <c t="n" r="B29" s="7">
        <v>4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20</v>
      </c>
      <c t="s" r="B1" s="2">
        <v>309</v>
      </c>
    </row>
    <row spans="1:2" r="2">
      <c t="s" r="A2" s="3">
        <v>272</v>
      </c>
    </row>
    <row spans="1:2" r="3">
      <c t="s" r="A3" s="4">
        <v>66</v>
      </c>
      <c t="n" r="B3" s="7">
        <v>9</v>
      </c>
    </row>
    <row spans="1:2" r="4">
      <c t="s" r="A4" s="4">
        <v>321</v>
      </c>
      <c t="n" r="B4" s="7">
        <v>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2</v>
      </c>
      <c t="s" r="B1" s="2">
        <v>1</v>
      </c>
    </row>
    <row spans="1:3" r="2">
      <c t="s" r="B2" s="2">
        <v>2</v>
      </c>
      <c t="s" r="C2" s="2">
        <v>72</v>
      </c>
    </row>
    <row spans="1:3" r="3">
      <c t="s" r="A3" s="3">
        <v>323</v>
      </c>
    </row>
    <row spans="1:3" r="4">
      <c t="s" r="A4" s="4">
        <v>123</v>
      </c>
      <c t="n" r="B4" s="7">
        <v>15</v>
      </c>
      <c t="n" r="C4" s="7">
        <v>19</v>
      </c>
    </row>
    <row spans="1:3" r="5">
      <c t="s" r="A5" s="4">
        <v>126</v>
      </c>
      <c t="n" r="B5" s="6">
        <v>214</v>
      </c>
    </row>
    <row spans="1:3" r="6">
      <c t="s" r="A6" s="4">
        <v>127</v>
      </c>
      <c t="n" r="B6" s="6">
        <v>2</v>
      </c>
      <c t="n" r="C6" s="6">
        <v>2</v>
      </c>
    </row>
    <row spans="1:3" r="7">
      <c t="s" r="A7" s="4">
        <v>132</v>
      </c>
      <c t="n" r="B7" s="6">
        <v>-23</v>
      </c>
      <c t="n" r="C7" s="6">
        <v>30</v>
      </c>
    </row>
    <row spans="1:3" r="8">
      <c t="s" r="A8" s="4">
        <v>134</v>
      </c>
      <c t="n" r="B8" s="6">
        <v>23</v>
      </c>
      <c t="n" r="C8" s="6">
        <v>38</v>
      </c>
    </row>
    <row spans="1:3" r="9">
      <c t="s" r="A9" s="4">
        <v>135</v>
      </c>
      <c t="n" r="B9" s="6">
        <v>-38</v>
      </c>
      <c t="n" r="C9" s="6">
        <v>-36</v>
      </c>
    </row>
    <row spans="1:3" r="10">
      <c t="s" r="A10" s="3">
        <v>324</v>
      </c>
    </row>
    <row spans="1:3" r="11">
      <c t="s" r="A11" s="4">
        <v>139</v>
      </c>
      <c t="n" r="B11" s="6">
        <v>11</v>
      </c>
      <c t="n" r="C11" s="7">
        <v>15</v>
      </c>
    </row>
    <row spans="1:3" r="12">
      <c t="s" r="A12" s="4">
        <v>140</v>
      </c>
      <c t="n" r="B12" s="7">
        <v>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1"/>
    <col customWidth="1" max="6" min="6" width="21"/>
  </cols>
  <sheetData>
    <row spans="1:6" r="1">
      <c t="s" r="A1" s="1">
        <v>325</v>
      </c>
      <c t="s" r="B1" s="2">
        <v>71</v>
      </c>
      <c t="s" r="D1" s="2">
        <v>1</v>
      </c>
    </row>
    <row spans="1:6" r="2">
      <c t="s" r="B2" s="2">
        <v>271</v>
      </c>
      <c t="s" r="C2" s="2">
        <v>326</v>
      </c>
      <c t="s" r="D2" s="2">
        <v>271</v>
      </c>
      <c t="s" r="E2" s="2">
        <v>327</v>
      </c>
      <c t="s" r="F2" s="2">
        <v>309</v>
      </c>
    </row>
    <row spans="1:6" r="3">
      <c t="s" r="A3" s="3">
        <v>272</v>
      </c>
    </row>
    <row spans="1:6" r="4">
      <c t="s" r="A4" s="4">
        <v>140</v>
      </c>
      <c t="n" r="D4" s="7">
        <v>390</v>
      </c>
      <c t="n" r="E4" s="7">
        <v>527</v>
      </c>
    </row>
    <row spans="1:6" r="5">
      <c t="s" r="A5" s="4">
        <v>328</v>
      </c>
      <c t="n" r="D5" s="6">
        <v>-202</v>
      </c>
    </row>
    <row spans="1:6" r="6">
      <c t="s" r="A6" s="4">
        <v>329</v>
      </c>
      <c t="n" r="B6" s="7">
        <v>1381</v>
      </c>
      <c t="n" r="D6" s="6">
        <v>1381</v>
      </c>
      <c t="n" r="F6" s="7">
        <v>1412</v>
      </c>
    </row>
    <row spans="1:6" r="7">
      <c t="s" r="A7" s="4">
        <v>330</v>
      </c>
      <c t="n" r="D7" s="6">
        <v>2</v>
      </c>
    </row>
    <row spans="1:6" r="8">
      <c t="s" r="A8" s="4">
        <v>90</v>
      </c>
      <c t="n" r="B8" s="6">
        <v>-114</v>
      </c>
      <c t="n" r="D8" s="6">
        <v>-112</v>
      </c>
      <c t="n" r="E8" s="6">
        <v>14</v>
      </c>
    </row>
    <row spans="1:6" r="9">
      <c t="s" r="A9" s="4">
        <v>331</v>
      </c>
    </row>
    <row spans="1:6" r="10">
      <c t="s" r="A10" s="3">
        <v>272</v>
      </c>
    </row>
    <row spans="1:6" r="11">
      <c t="s" r="A11" s="4">
        <v>140</v>
      </c>
      <c t="n" r="D11" s="7">
        <v>79</v>
      </c>
    </row>
    <row spans="1:6" r="12">
      <c t="s" r="A12" s="4">
        <v>332</v>
      </c>
      <c t="n" r="D12" s="6">
        <v>1</v>
      </c>
    </row>
    <row spans="1:6" r="13">
      <c t="s" r="A13" s="4">
        <v>333</v>
      </c>
    </row>
    <row spans="1:6" r="14">
      <c t="s" r="A14" s="3">
        <v>272</v>
      </c>
    </row>
    <row spans="1:6" r="15">
      <c t="s" r="A15" s="4">
        <v>90</v>
      </c>
      <c t="n" r="E15" s="6">
        <v>-3</v>
      </c>
    </row>
    <row spans="1:6" r="16">
      <c t="s" r="A16" s="4">
        <v>334</v>
      </c>
      <c t="n" r="E16" s="6">
        <v>17</v>
      </c>
    </row>
    <row spans="1:6" r="17">
      <c t="s" r="A17" s="4">
        <v>335</v>
      </c>
    </row>
    <row spans="1:6" r="18">
      <c t="s" r="A18" s="3">
        <v>272</v>
      </c>
    </row>
    <row spans="1:6" r="19">
      <c t="s" r="A19" s="4">
        <v>140</v>
      </c>
      <c t="n" r="B19" s="6">
        <v>206</v>
      </c>
    </row>
    <row spans="1:6" r="20">
      <c t="s" r="A20" s="4">
        <v>328</v>
      </c>
      <c t="n" r="B20" s="7">
        <v>-202</v>
      </c>
    </row>
    <row spans="1:6" r="21">
      <c t="s" r="A21" s="4">
        <v>332</v>
      </c>
      <c t="n" r="B21" s="6">
        <v>2</v>
      </c>
    </row>
    <row spans="1:6" r="22">
      <c t="s" r="A22" s="4">
        <v>336</v>
      </c>
    </row>
    <row spans="1:6" r="23">
      <c t="s" r="A23" s="3">
        <v>272</v>
      </c>
    </row>
    <row spans="1:6" r="24">
      <c t="s" r="A24" s="4">
        <v>337</v>
      </c>
      <c t="n" r="B24" s="7">
        <v>112</v>
      </c>
    </row>
    <row spans="1:6" r="25">
      <c t="s" r="A25" s="4">
        <v>338</v>
      </c>
    </row>
    <row spans="1:6" r="26">
      <c t="s" r="A26" s="3">
        <v>272</v>
      </c>
    </row>
    <row spans="1:6" r="27">
      <c t="s" r="A27" s="4">
        <v>329</v>
      </c>
      <c t="n" r="B27" s="7">
        <v>5</v>
      </c>
      <c t="n" r="D27" s="7">
        <v>5</v>
      </c>
    </row>
    <row spans="1:6" r="28">
      <c t="s" r="A28" s="4">
        <v>339</v>
      </c>
    </row>
    <row spans="1:6" r="29">
      <c t="s" r="A29" s="3">
        <v>272</v>
      </c>
    </row>
    <row spans="1:6" r="30">
      <c t="s" r="A30" s="4">
        <v>337</v>
      </c>
      <c t="n" r="C30" s="7">
        <v>4</v>
      </c>
    </row>
    <row spans="1:6" r="31">
      <c t="s" r="A31" s="4">
        <v>332</v>
      </c>
      <c t="n" r="C31" s="6">
        <v>1</v>
      </c>
    </row>
    <row spans="1:6" r="32">
      <c t="s" r="A32" s="4">
        <v>90</v>
      </c>
      <c t="n" r="C32" s="7">
        <v>4</v>
      </c>
    </row>
    <row spans="1:6" r="33">
      <c t="s" r="A33" s="4">
        <v>340</v>
      </c>
    </row>
    <row spans="1:6" r="34">
      <c t="s" r="A34" s="3">
        <v>272</v>
      </c>
    </row>
    <row spans="1:6" r="35">
      <c t="s" r="A35" s="4">
        <v>140</v>
      </c>
      <c t="n" r="C35" s="7">
        <v>527</v>
      </c>
    </row>
    <row spans="1:6" r="36">
      <c t="s" r="A36" s="4">
        <v>332</v>
      </c>
      <c t="n" r="C36" s="6">
        <v>3</v>
      </c>
    </row>
    <row spans="1:6" r="37">
      <c t="s" r="A37" s="4">
        <v>341</v>
      </c>
    </row>
    <row spans="1:6" r="38">
      <c t="s" r="A38" s="3">
        <v>272</v>
      </c>
    </row>
    <row spans="1:6" r="39">
      <c t="s" r="A39" s="4">
        <v>332</v>
      </c>
      <c t="n" r="C39" s="6">
        <v>2</v>
      </c>
    </row>
    <row spans="1:6" r="40">
      <c t="s" r="A40" s="4">
        <v>329</v>
      </c>
      <c t="n" r="C40" s="7">
        <v>240</v>
      </c>
      <c t="n" r="E40" s="7">
        <v>24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2</v>
      </c>
      <c t="s" r="B1" s="2">
        <v>71</v>
      </c>
    </row>
    <row spans="1:3" r="2">
      <c t="s" r="B2" s="2">
        <v>2</v>
      </c>
      <c t="s" r="C2" s="2">
        <v>25</v>
      </c>
    </row>
    <row spans="1:3" r="3">
      <c t="s" r="A3" s="4">
        <v>343</v>
      </c>
    </row>
    <row spans="1:3" r="4">
      <c t="s" r="A4" s="3">
        <v>272</v>
      </c>
    </row>
    <row spans="1:3" r="5">
      <c t="s" r="A5" s="4">
        <v>344</v>
      </c>
      <c t="n" r="B5" s="7">
        <v>1</v>
      </c>
      <c t="n" r="C5" s="7">
        <v>1</v>
      </c>
    </row>
    <row spans="1:3" r="6">
      <c t="s" r="A6" s="4">
        <v>345</v>
      </c>
    </row>
    <row spans="1:3" r="7">
      <c t="s" r="A7" s="3">
        <v>272</v>
      </c>
    </row>
    <row spans="1:3" r="8">
      <c t="s" r="A8" s="4">
        <v>346</v>
      </c>
      <c t="n" r="B8" s="6">
        <v>23</v>
      </c>
    </row>
    <row spans="1:3" r="9">
      <c t="s" r="A9" s="4">
        <v>347</v>
      </c>
      <c t="n" r="B9" s="7">
        <v>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8</v>
      </c>
      <c t="s" r="B1" s="2">
        <v>2</v>
      </c>
      <c t="s" r="C1" s="2">
        <v>25</v>
      </c>
    </row>
    <row spans="1:3" r="2">
      <c t="s" r="A2" s="3">
        <v>349</v>
      </c>
    </row>
    <row spans="1:3" r="3">
      <c t="s" r="A3" s="4">
        <v>350</v>
      </c>
      <c t="n" r="B3" s="7">
        <v>158</v>
      </c>
      <c t="n" r="C3" s="7">
        <v>168</v>
      </c>
    </row>
    <row spans="1:3" r="4">
      <c t="s" r="A4" s="4">
        <v>351</v>
      </c>
      <c t="n" r="B4" s="6">
        <v>652</v>
      </c>
      <c t="n" r="C4" s="6">
        <v>408</v>
      </c>
    </row>
    <row spans="1:3" r="5">
      <c t="s" r="A5" s="4">
        <v>352</v>
      </c>
      <c t="n" r="B5" s="6">
        <v>2414</v>
      </c>
      <c t="n" r="C5" s="6">
        <v>2176</v>
      </c>
    </row>
    <row spans="1:3" r="6">
      <c t="s" r="A6" s="4">
        <v>353</v>
      </c>
      <c t="n" r="B6" s="6">
        <v>-34</v>
      </c>
      <c t="n" r="C6" s="6">
        <v>-32</v>
      </c>
    </row>
    <row spans="1:3" r="7">
      <c t="s" r="A7" s="4">
        <v>49</v>
      </c>
      <c t="n" r="B7" s="6">
        <v>2380</v>
      </c>
      <c t="n" r="C7" s="6">
        <v>2144</v>
      </c>
    </row>
    <row spans="1:3" r="8">
      <c t="s" r="A8" s="4">
        <v>354</v>
      </c>
    </row>
    <row spans="1:3" r="9">
      <c t="s" r="A9" s="3">
        <v>349</v>
      </c>
    </row>
    <row spans="1:3" r="10">
      <c t="s" r="A10" s="4">
        <v>355</v>
      </c>
      <c t="n" r="B10" s="6">
        <v>373</v>
      </c>
      <c t="n" r="C10" s="6">
        <v>372</v>
      </c>
    </row>
    <row spans="1:3" r="11">
      <c t="s" r="A11" s="4">
        <v>356</v>
      </c>
    </row>
    <row spans="1:3" r="12">
      <c t="s" r="A12" s="3">
        <v>349</v>
      </c>
    </row>
    <row spans="1:3" r="13">
      <c t="s" r="A13" s="4">
        <v>355</v>
      </c>
      <c t="n" r="B13" s="6">
        <v>212</v>
      </c>
      <c t="n" r="C13" s="6">
        <v>209</v>
      </c>
    </row>
    <row spans="1:3" r="14">
      <c t="s" r="A14" s="4">
        <v>357</v>
      </c>
    </row>
    <row spans="1:3" r="15">
      <c t="s" r="A15" s="3">
        <v>349</v>
      </c>
    </row>
    <row spans="1:3" r="16">
      <c t="s" r="A16" s="4">
        <v>355</v>
      </c>
      <c t="n" r="B16" s="6">
        <v>347</v>
      </c>
      <c t="n" r="C16" s="6">
        <v>346</v>
      </c>
    </row>
    <row spans="1:3" r="17">
      <c t="s" r="A17" s="4">
        <v>358</v>
      </c>
    </row>
    <row spans="1:3" r="18">
      <c t="s" r="A18" s="3">
        <v>349</v>
      </c>
    </row>
    <row spans="1:3" r="19">
      <c t="s" r="A19" s="4">
        <v>355</v>
      </c>
      <c t="n" r="B19" s="6">
        <v>345</v>
      </c>
      <c t="n" r="C19" s="6">
        <v>344</v>
      </c>
    </row>
    <row spans="1:3" r="20">
      <c t="s" r="A20" s="4">
        <v>359</v>
      </c>
    </row>
    <row spans="1:3" r="21">
      <c t="s" r="A21" s="3">
        <v>349</v>
      </c>
    </row>
    <row spans="1:3" r="22">
      <c t="s" r="A22" s="4">
        <v>355</v>
      </c>
      <c t="n" r="B22" s="6">
        <v>289</v>
      </c>
      <c t="n" r="C22" s="6">
        <v>289</v>
      </c>
    </row>
    <row spans="1:3" r="23">
      <c t="s" r="A23" s="4">
        <v>360</v>
      </c>
    </row>
    <row spans="1:3" r="24">
      <c t="s" r="A24" s="3">
        <v>349</v>
      </c>
    </row>
    <row spans="1:3" r="25">
      <c t="s" r="A25" s="4">
        <v>361</v>
      </c>
      <c t="n" r="B25" s="7">
        <v>38</v>
      </c>
      <c t="n" r="C25" s="7">
        <v>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2</v>
      </c>
      <c t="s" r="B1" s="2">
        <v>2</v>
      </c>
      <c t="s" r="C1" s="2">
        <v>25</v>
      </c>
    </row>
    <row spans="1:3" r="2">
      <c t="s" r="A2" s="4">
        <v>363</v>
      </c>
    </row>
    <row spans="1:3" r="3">
      <c t="s" r="A3" s="3">
        <v>364</v>
      </c>
    </row>
    <row spans="1:3" r="4">
      <c t="s" r="A4" s="4">
        <v>365</v>
      </c>
      <c t="s" r="B4" s="4">
        <v>366</v>
      </c>
    </row>
    <row spans="1:3" r="5">
      <c t="s" r="A5" s="4">
        <v>354</v>
      </c>
    </row>
    <row spans="1:3" r="6">
      <c t="s" r="A6" s="3">
        <v>364</v>
      </c>
    </row>
    <row spans="1:3" r="7">
      <c t="s" r="A7" s="4">
        <v>367</v>
      </c>
      <c t="s" r="B7" s="4">
        <v>368</v>
      </c>
      <c t="s" r="C7" s="4">
        <v>368</v>
      </c>
    </row>
    <row spans="1:3" r="8">
      <c t="s" r="A8" s="4">
        <v>356</v>
      </c>
    </row>
    <row spans="1:3" r="9">
      <c t="s" r="A9" s="3">
        <v>364</v>
      </c>
    </row>
    <row spans="1:3" r="10">
      <c t="s" r="A10" s="4">
        <v>367</v>
      </c>
      <c t="s" r="B10" s="4">
        <v>369</v>
      </c>
      <c t="s" r="C10" s="4">
        <v>369</v>
      </c>
    </row>
    <row spans="1:3" r="11">
      <c t="s" r="A11" s="4">
        <v>357</v>
      </c>
    </row>
    <row spans="1:3" r="12">
      <c t="s" r="A12" s="3">
        <v>364</v>
      </c>
    </row>
    <row spans="1:3" r="13">
      <c t="s" r="A13" s="4">
        <v>367</v>
      </c>
      <c t="s" r="B13" s="4">
        <v>370</v>
      </c>
      <c t="s" r="C13" s="4">
        <v>370</v>
      </c>
    </row>
    <row spans="1:3" r="14">
      <c t="s" r="A14" s="4">
        <v>358</v>
      </c>
    </row>
    <row spans="1:3" r="15">
      <c t="s" r="A15" s="3">
        <v>364</v>
      </c>
    </row>
    <row spans="1:3" r="16">
      <c t="s" r="A16" s="4">
        <v>367</v>
      </c>
      <c t="s" r="B16" s="4">
        <v>371</v>
      </c>
      <c t="s" r="C16" s="4">
        <v>371</v>
      </c>
    </row>
    <row spans="1:3" r="17">
      <c t="s" r="A17" s="4">
        <v>359</v>
      </c>
    </row>
    <row spans="1:3" r="18">
      <c t="s" r="A18" s="3">
        <v>364</v>
      </c>
    </row>
    <row spans="1:3" r="19">
      <c t="s" r="A19" s="4">
        <v>367</v>
      </c>
      <c t="s" r="B19" s="4">
        <v>372</v>
      </c>
      <c t="s" r="C19" s="4">
        <v>372</v>
      </c>
    </row>
    <row spans="1:3" r="20">
      <c t="s" r="A20" s="4">
        <v>373</v>
      </c>
    </row>
    <row spans="1:3" r="21">
      <c t="s" r="A21" s="3">
        <v>364</v>
      </c>
    </row>
    <row spans="1:3" r="22">
      <c t="s" r="A22" s="4">
        <v>367</v>
      </c>
      <c t="s" r="B22" s="4">
        <v>374</v>
      </c>
      <c t="s" r="C22" s="4">
        <v>374</v>
      </c>
    </row>
    <row spans="1:3" r="23">
      <c t="s" r="A23" s="4">
        <v>375</v>
      </c>
    </row>
    <row spans="1:3" r="24">
      <c t="s" r="A24" s="3">
        <v>364</v>
      </c>
    </row>
    <row spans="1:3" r="25">
      <c t="s" r="A25" s="4">
        <v>367</v>
      </c>
      <c t="s" r="B25" s="4">
        <v>376</v>
      </c>
      <c t="s" r="C25" s="4">
        <v>37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7</v>
      </c>
      <c t="s" r="B1" s="2">
        <v>2</v>
      </c>
      <c t="s" r="C1" s="2">
        <v>25</v>
      </c>
    </row>
    <row spans="1:3" r="2">
      <c t="s" r="A2" s="3">
        <v>183</v>
      </c>
    </row>
    <row spans="1:3" r="3">
      <c t="s" r="A3" s="4">
        <v>378</v>
      </c>
      <c t="n" r="B3" s="7">
        <v>1298</v>
      </c>
      <c t="n" r="C3" s="7">
        <v>1329</v>
      </c>
    </row>
    <row spans="1:3" r="4">
      <c t="s" r="A4" s="4">
        <v>379</v>
      </c>
      <c t="n" r="B4" s="6">
        <v>852</v>
      </c>
      <c t="n" r="C4" s="6">
        <v>830</v>
      </c>
    </row>
    <row spans="1:3" r="5">
      <c t="s" r="A5" s="4">
        <v>380</v>
      </c>
      <c t="n" r="B5" s="6">
        <v>37</v>
      </c>
      <c t="n" r="C5" s="6">
        <v>42</v>
      </c>
    </row>
    <row spans="1:3" r="6">
      <c t="s" r="A6" s="4">
        <v>381</v>
      </c>
      <c t="n" r="B6" s="6">
        <v>44</v>
      </c>
      <c t="n" r="C6" s="6">
        <v>45</v>
      </c>
    </row>
    <row spans="1:3" r="7">
      <c t="s" r="A7" s="4">
        <v>382</v>
      </c>
      <c t="n" r="B7" s="6">
        <v>26</v>
      </c>
      <c t="n" r="C7" s="6">
        <v>27</v>
      </c>
    </row>
    <row spans="1:3" r="8">
      <c t="s" r="A8" s="4">
        <v>383</v>
      </c>
      <c t="n" r="B8" s="6">
        <v>47</v>
      </c>
      <c t="n" r="C8" s="6">
        <v>47</v>
      </c>
    </row>
    <row spans="1:3" r="9">
      <c t="s" r="A9" s="4">
        <v>384</v>
      </c>
      <c t="n" r="B9" s="6">
        <v>62</v>
      </c>
      <c t="n" r="C9" s="6">
        <v>69</v>
      </c>
    </row>
    <row spans="1:3" r="10">
      <c t="s" r="A10" s="4">
        <v>50</v>
      </c>
      <c t="n" r="B10" s="7">
        <v>2366</v>
      </c>
      <c t="n" r="C10" s="7">
        <v>23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6</v>
      </c>
      <c t="s" r="B1" s="2">
        <v>71</v>
      </c>
      <c t="s" r="D1" s="2">
        <v>1</v>
      </c>
    </row>
    <row spans="1:5" r="2">
      <c t="s" r="B2" s="2">
        <v>2</v>
      </c>
      <c t="s" r="C2" s="2">
        <v>72</v>
      </c>
      <c t="s" r="D2" s="2">
        <v>2</v>
      </c>
      <c t="s" r="E2" s="2">
        <v>72</v>
      </c>
    </row>
    <row spans="1:5" r="3">
      <c t="s" r="A3" s="3">
        <v>107</v>
      </c>
    </row>
    <row spans="1:5" r="4">
      <c t="s" r="A4" s="4">
        <v>108</v>
      </c>
      <c t="n" r="B4" s="7">
        <v>2</v>
      </c>
      <c t="n" r="C4" s="7">
        <v>1</v>
      </c>
      <c t="n" r="D4" s="7">
        <v>3</v>
      </c>
      <c t="n" r="E4" s="7">
        <v>2</v>
      </c>
    </row>
    <row spans="1:5" r="5">
      <c t="s" r="A5" s="4">
        <v>109</v>
      </c>
      <c t="n" r="B5" s="6">
        <v>3</v>
      </c>
      <c t="n" r="C5" s="6">
        <v>15</v>
      </c>
      <c t="n" r="D5" s="6">
        <v>27</v>
      </c>
      <c t="n" r="E5" s="6">
        <v>33</v>
      </c>
    </row>
    <row spans="1:5" r="6">
      <c t="s" r="A6" s="4">
        <v>110</v>
      </c>
      <c t="n" r="B6" s="7">
        <v>-3</v>
      </c>
      <c t="n" r="C6" s="7">
        <v>-4</v>
      </c>
      <c t="n" r="D6" s="7">
        <v>-5</v>
      </c>
      <c t="n" r="E6" s="7">
        <v>-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85</v>
      </c>
      <c t="s" r="B1" s="2">
        <v>71</v>
      </c>
      <c t="s" r="D1" s="2">
        <v>1</v>
      </c>
    </row>
    <row spans="1:6" r="2">
      <c t="s" r="B2" s="2">
        <v>2</v>
      </c>
      <c t="s" r="C2" s="2">
        <v>72</v>
      </c>
      <c t="s" r="D2" s="2">
        <v>2</v>
      </c>
      <c t="s" r="E2" s="2">
        <v>72</v>
      </c>
      <c t="s" r="F2" s="2">
        <v>25</v>
      </c>
    </row>
    <row spans="1:6" r="3">
      <c t="s" r="A3" s="3">
        <v>386</v>
      </c>
    </row>
    <row spans="1:6" r="4">
      <c t="s" r="A4" s="4">
        <v>387</v>
      </c>
      <c t="n" r="B4" s="7">
        <v>1381</v>
      </c>
      <c t="n" r="D4" s="7">
        <v>1381</v>
      </c>
      <c t="n" r="F4" s="7">
        <v>1412</v>
      </c>
    </row>
    <row spans="1:6" r="5">
      <c t="s" r="A5" s="4">
        <v>124</v>
      </c>
      <c t="n" r="B5" s="6">
        <v>21</v>
      </c>
      <c t="n" r="C5" s="7">
        <v>22</v>
      </c>
      <c t="n" r="D5" s="6">
        <v>42</v>
      </c>
      <c t="n" r="E5" s="7">
        <v>44</v>
      </c>
    </row>
    <row spans="1:6" r="6">
      <c t="s" r="A6" s="4">
        <v>388</v>
      </c>
    </row>
    <row spans="1:6" r="7">
      <c t="s" r="A7" s="3">
        <v>386</v>
      </c>
    </row>
    <row spans="1:6" r="8">
      <c t="s" r="A8" s="4">
        <v>389</v>
      </c>
      <c t="n" r="B8" s="6">
        <v>1239</v>
      </c>
      <c t="n" r="D8" s="6">
        <v>1239</v>
      </c>
      <c t="n" r="F8" s="6">
        <v>1219</v>
      </c>
    </row>
    <row spans="1:6" r="9">
      <c t="s" r="A9" s="4">
        <v>44</v>
      </c>
      <c t="n" r="B9" s="7">
        <v>506</v>
      </c>
      <c t="n" r="D9" s="7">
        <v>506</v>
      </c>
      <c t="n" r="F9" s="7">
        <v>49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90</v>
      </c>
      <c t="s" r="B1" s="2">
        <v>71</v>
      </c>
      <c t="s" r="D1" s="2">
        <v>1</v>
      </c>
    </row>
    <row spans="1:6" r="2">
      <c t="s" r="B2" s="2">
        <v>2</v>
      </c>
      <c t="s" r="C2" s="2">
        <v>72</v>
      </c>
      <c t="s" r="D2" s="2">
        <v>2</v>
      </c>
      <c t="s" r="E2" s="2">
        <v>72</v>
      </c>
      <c t="s" r="F2" s="2">
        <v>25</v>
      </c>
    </row>
    <row spans="1:6" r="3">
      <c t="s" r="A3" s="3">
        <v>391</v>
      </c>
    </row>
    <row spans="1:6" r="4">
      <c t="s" r="A4" s="4">
        <v>82</v>
      </c>
      <c t="n" r="B4" s="7">
        <v>16</v>
      </c>
      <c t="n" r="C4" s="7">
        <v>12</v>
      </c>
      <c t="n" r="D4" s="7">
        <v>48</v>
      </c>
      <c t="n" r="E4" s="7">
        <v>37</v>
      </c>
    </row>
    <row spans="1:6" r="5">
      <c t="s" r="A5" s="4">
        <v>392</v>
      </c>
      <c t="n" r="B5" s="6">
        <v>16</v>
      </c>
      <c t="n" r="C5" s="6">
        <v>1</v>
      </c>
      <c t="n" r="D5" s="6">
        <v>24</v>
      </c>
      <c t="n" r="E5" s="6">
        <v>17</v>
      </c>
    </row>
    <row spans="1:6" r="6">
      <c t="s" r="A6" s="4">
        <v>393</v>
      </c>
      <c t="n" r="C6" s="6">
        <v>13</v>
      </c>
      <c t="n" r="D6" s="6">
        <v>8</v>
      </c>
      <c t="n" r="E6" s="6">
        <v>8</v>
      </c>
    </row>
    <row spans="1:6" r="7">
      <c t="s" r="A7" s="4">
        <v>394</v>
      </c>
      <c t="n" r="C7" s="6">
        <v>5</v>
      </c>
      <c t="n" r="D7" s="6">
        <v>-9</v>
      </c>
    </row>
    <row spans="1:6" r="8">
      <c t="s" r="A8" s="4">
        <v>395</v>
      </c>
      <c t="n" r="B8" s="6">
        <v>3</v>
      </c>
      <c t="n" r="D8" s="6">
        <v>3</v>
      </c>
      <c t="n" r="F8" s="7">
        <v>6</v>
      </c>
    </row>
    <row spans="1:6" r="9">
      <c t="s" r="A9" s="4">
        <v>396</v>
      </c>
    </row>
    <row spans="1:6" r="10">
      <c t="s" r="A10" s="3">
        <v>391</v>
      </c>
    </row>
    <row spans="1:6" r="11">
      <c t="s" r="A11" s="4">
        <v>395</v>
      </c>
      <c t="n" r="B11" s="7">
        <v>2</v>
      </c>
      <c t="n" r="D11" s="6">
        <v>2</v>
      </c>
      <c t="n" r="F11" s="7">
        <v>4</v>
      </c>
    </row>
    <row spans="1:6" r="12">
      <c t="s" r="A12" s="4">
        <v>397</v>
      </c>
    </row>
    <row spans="1:6" r="13">
      <c t="s" r="A13" s="3">
        <v>391</v>
      </c>
    </row>
    <row spans="1:6" r="14">
      <c t="s" r="A14" s="4">
        <v>398</v>
      </c>
      <c t="n" r="D14" s="6">
        <v>19</v>
      </c>
    </row>
    <row spans="1:6" r="15">
      <c t="s" r="A15" s="4">
        <v>399</v>
      </c>
    </row>
    <row spans="1:6" r="16">
      <c t="s" r="A16" s="3">
        <v>391</v>
      </c>
    </row>
    <row spans="1:6" r="17">
      <c t="s" r="A17" s="4">
        <v>398</v>
      </c>
      <c t="n" r="C17" s="7">
        <v>6</v>
      </c>
      <c t="n" r="D17" s="7">
        <v>2</v>
      </c>
    </row>
    <row spans="1:6" r="18">
      <c t="s" r="A18" s="4">
        <v>400</v>
      </c>
    </row>
    <row spans="1:6" r="19">
      <c t="s" r="A19" s="3">
        <v>391</v>
      </c>
    </row>
    <row spans="1:6" r="20">
      <c t="s" r="A20" s="4">
        <v>398</v>
      </c>
      <c t="n" r="E20" s="6">
        <v>7</v>
      </c>
    </row>
    <row spans="1:6" r="21">
      <c t="s" r="A21" s="4">
        <v>401</v>
      </c>
    </row>
    <row spans="1:6" r="22">
      <c t="s" r="A22" s="3">
        <v>391</v>
      </c>
    </row>
    <row spans="1:6" r="23">
      <c t="s" r="A23" s="4">
        <v>398</v>
      </c>
      <c t="n" r="E23" s="7">
        <v>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02</v>
      </c>
      <c t="s" r="B1" s="2">
        <v>71</v>
      </c>
      <c t="s" r="C1" s="2">
        <v>1</v>
      </c>
    </row>
    <row spans="1:3" r="2">
      <c t="s" r="B2" s="2">
        <v>72</v>
      </c>
      <c t="s" r="C2" s="2">
        <v>2</v>
      </c>
    </row>
    <row spans="1:3" r="3">
      <c t="s" r="A3" s="3">
        <v>391</v>
      </c>
    </row>
    <row spans="1:3" r="4">
      <c t="s" r="A4" s="4">
        <v>403</v>
      </c>
      <c t="n" r="C4" s="7">
        <v>6</v>
      </c>
    </row>
    <row spans="1:3" r="5">
      <c t="s" r="A5" s="4">
        <v>404</v>
      </c>
      <c t="n" r="B5" s="7">
        <v>-5</v>
      </c>
      <c t="n" r="C5" s="6">
        <v>9</v>
      </c>
    </row>
    <row spans="1:3" r="6">
      <c t="s" r="A6" s="4">
        <v>405</v>
      </c>
      <c t="n" r="C6" s="6">
        <v>-12</v>
      </c>
    </row>
    <row spans="1:3" r="7">
      <c t="s" r="A7" s="4">
        <v>406</v>
      </c>
      <c t="n" r="C7" s="6">
        <v>3</v>
      </c>
    </row>
    <row spans="1:3" r="8">
      <c t="s" r="A8" s="4">
        <v>407</v>
      </c>
    </row>
    <row spans="1:3" r="9">
      <c t="s" r="A9" s="3">
        <v>391</v>
      </c>
    </row>
    <row spans="1:3" r="10">
      <c t="s" r="A10" s="4">
        <v>403</v>
      </c>
      <c t="n" r="C10" s="6">
        <v>2</v>
      </c>
    </row>
    <row spans="1:3" r="11">
      <c t="s" r="A11" s="4">
        <v>404</v>
      </c>
      <c t="n" r="C11" s="6">
        <v>-1</v>
      </c>
    </row>
    <row spans="1:3" r="12">
      <c t="s" r="A12" s="4">
        <v>405</v>
      </c>
      <c t="n" r="C12" s="6">
        <v>-1</v>
      </c>
    </row>
    <row spans="1:3" r="13">
      <c t="s" r="A13" s="4">
        <v>408</v>
      </c>
    </row>
    <row spans="1:3" r="14">
      <c t="s" r="A14" s="3">
        <v>391</v>
      </c>
    </row>
    <row spans="1:3" r="15">
      <c t="s" r="A15" s="4">
        <v>403</v>
      </c>
      <c t="n" r="C15" s="6">
        <v>4</v>
      </c>
    </row>
    <row spans="1:3" r="16">
      <c t="s" r="A16" s="4">
        <v>404</v>
      </c>
      <c t="n" r="C16" s="6">
        <v>10</v>
      </c>
    </row>
    <row spans="1:3" r="17">
      <c t="s" r="A17" s="4">
        <v>405</v>
      </c>
      <c t="n" r="C17" s="6">
        <v>-11</v>
      </c>
    </row>
    <row spans="1:3" r="18">
      <c t="s" r="A18" s="4">
        <v>406</v>
      </c>
      <c t="n" r="C18" s="7">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36"/>
  </cols>
  <sheetData>
    <row spans="1:2" r="1">
      <c t="s" r="A1" s="1">
        <v>409</v>
      </c>
      <c t="s" r="B1" s="2">
        <v>1</v>
      </c>
    </row>
    <row spans="1:2" r="2">
      <c t="s" r="B2" s="2">
        <v>410</v>
      </c>
    </row>
    <row spans="1:2" r="3">
      <c t="s" r="A3" s="4">
        <v>411</v>
      </c>
    </row>
    <row spans="1:2" r="4">
      <c t="s" r="A4" s="3">
        <v>412</v>
      </c>
    </row>
    <row spans="1:2" r="5">
      <c t="s" r="A5" s="4">
        <v>413</v>
      </c>
      <c t="n" r="B5" s="7">
        <v>1031000000</v>
      </c>
    </row>
    <row spans="1:2" r="6">
      <c t="s" r="A6" s="4">
        <v>414</v>
      </c>
      <c t="s" r="B6" s="4">
        <v>415</v>
      </c>
    </row>
    <row spans="1:2" r="7">
      <c t="s" r="A7" s="4">
        <v>416</v>
      </c>
    </row>
    <row spans="1:2" r="8">
      <c t="s" r="A8" s="3">
        <v>412</v>
      </c>
    </row>
    <row spans="1:2" r="9">
      <c t="s" r="A9" s="4">
        <v>413</v>
      </c>
      <c t="n" r="B9" s="7">
        <v>25000000</v>
      </c>
    </row>
    <row spans="1:2" r="10">
      <c t="s" r="A10" s="4">
        <v>417</v>
      </c>
      <c t="n" r="B10" s="9">
        <v>1.13</v>
      </c>
    </row>
    <row spans="1:2" r="11">
      <c t="s" r="A11" s="4">
        <v>414</v>
      </c>
      <c t="s" r="B11" s="4">
        <v>415</v>
      </c>
    </row>
    <row spans="1:2" r="12">
      <c t="s" r="A12" s="4">
        <v>418</v>
      </c>
    </row>
    <row spans="1:2" r="13">
      <c t="s" r="A13" s="3">
        <v>412</v>
      </c>
    </row>
    <row spans="1:2" r="14">
      <c t="s" r="A14" s="4">
        <v>413</v>
      </c>
      <c t="n" r="B14" s="7">
        <v>250000000</v>
      </c>
    </row>
    <row spans="1:2" r="15">
      <c t="s" r="A15" s="4">
        <v>419</v>
      </c>
      <c t="n" r="B15" s="6">
        <v>5</v>
      </c>
    </row>
    <row spans="1:2" r="16">
      <c t="s" r="A16" s="4">
        <v>420</v>
      </c>
      <c t="s" r="B16" s="4">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2</v>
      </c>
      <c t="s" r="B1" s="2">
        <v>2</v>
      </c>
      <c t="s" r="C1" s="2">
        <v>25</v>
      </c>
    </row>
    <row spans="1:3" r="2">
      <c t="s" r="A2" s="4">
        <v>423</v>
      </c>
    </row>
    <row spans="1:3" r="3">
      <c t="s" r="A3" s="3">
        <v>424</v>
      </c>
    </row>
    <row spans="1:3" r="4">
      <c t="s" r="A4" s="4">
        <v>425</v>
      </c>
      <c t="n" r="B4" s="7">
        <v>8</v>
      </c>
      <c t="n" r="C4" s="7">
        <v>5</v>
      </c>
    </row>
    <row spans="1:3" r="5">
      <c t="s" r="A5" s="4">
        <v>426</v>
      </c>
    </row>
    <row spans="1:3" r="6">
      <c t="s" r="A6" s="3">
        <v>424</v>
      </c>
    </row>
    <row spans="1:3" r="7">
      <c t="s" r="A7" s="4">
        <v>425</v>
      </c>
      <c t="n" r="B7" s="6">
        <v>8</v>
      </c>
      <c t="n" r="C7" s="6">
        <v>4</v>
      </c>
    </row>
    <row spans="1:3" r="8">
      <c t="s" r="A8" s="4">
        <v>427</v>
      </c>
    </row>
    <row spans="1:3" r="9">
      <c t="s" r="A9" s="3">
        <v>424</v>
      </c>
    </row>
    <row spans="1:3" r="10">
      <c t="s" r="A10" s="4">
        <v>425</v>
      </c>
      <c t="n" r="C10" s="6">
        <v>1</v>
      </c>
    </row>
    <row spans="1:3" r="11">
      <c t="s" r="A11" s="4">
        <v>428</v>
      </c>
    </row>
    <row spans="1:3" r="12">
      <c t="s" r="A12" s="3">
        <v>424</v>
      </c>
    </row>
    <row spans="1:3" r="13">
      <c t="s" r="A13" s="4">
        <v>425</v>
      </c>
      <c t="n" r="C13" s="6">
        <v>9</v>
      </c>
    </row>
    <row spans="1:3" r="14">
      <c t="s" r="A14" s="4">
        <v>429</v>
      </c>
    </row>
    <row spans="1:3" r="15">
      <c t="s" r="A15" s="3">
        <v>424</v>
      </c>
    </row>
    <row spans="1:3" r="16">
      <c t="s" r="A16" s="4">
        <v>430</v>
      </c>
      <c t="n" r="B16" s="7">
        <v>6</v>
      </c>
      <c t="n" r="C16" s="7">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1</v>
      </c>
      <c t="s" r="B1" s="2">
        <v>71</v>
      </c>
      <c t="s" r="D1" s="2">
        <v>1</v>
      </c>
    </row>
    <row spans="1:5" r="2">
      <c t="s" r="B2" s="2">
        <v>2</v>
      </c>
      <c t="s" r="C2" s="2">
        <v>72</v>
      </c>
      <c t="s" r="D2" s="2">
        <v>2</v>
      </c>
      <c t="s" r="E2" s="2">
        <v>72</v>
      </c>
    </row>
    <row spans="1:5" r="3">
      <c t="s" r="A3" s="4">
        <v>432</v>
      </c>
    </row>
    <row spans="1:5" r="4">
      <c t="s" r="A4" s="3">
        <v>433</v>
      </c>
    </row>
    <row spans="1:5" r="5">
      <c t="s" r="A5" s="4">
        <v>434</v>
      </c>
      <c t="n" r="B5" s="7">
        <v>-14</v>
      </c>
      <c t="n" r="C5" s="7">
        <v>4</v>
      </c>
      <c t="n" r="D5" s="7">
        <v>-18</v>
      </c>
      <c t="n" r="E5" s="7">
        <v>-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5</v>
      </c>
      <c t="s" r="B1" s="2">
        <v>71</v>
      </c>
      <c t="s" r="D1" s="2">
        <v>1</v>
      </c>
    </row>
    <row spans="1:5" r="2">
      <c t="s" r="B2" s="2">
        <v>2</v>
      </c>
      <c t="s" r="C2" s="2">
        <v>72</v>
      </c>
      <c t="s" r="D2" s="2">
        <v>2</v>
      </c>
      <c t="s" r="E2" s="2">
        <v>72</v>
      </c>
    </row>
    <row spans="1:5" r="3">
      <c t="s" r="A3" s="3">
        <v>192</v>
      </c>
    </row>
    <row spans="1:5" r="4">
      <c t="s" r="A4" s="4">
        <v>436</v>
      </c>
      <c t="n" r="B4" s="7">
        <v>-1</v>
      </c>
      <c t="n" r="C4" s="7">
        <v>-1</v>
      </c>
      <c t="n" r="D4" s="7">
        <v>-1</v>
      </c>
      <c t="n" r="E4" s="7">
        <v>-1</v>
      </c>
    </row>
    <row spans="1:5" r="5">
      <c t="s" r="A5" s="4">
        <v>437</v>
      </c>
      <c t="n" r="B5" s="6">
        <v>1</v>
      </c>
      <c t="n" r="C5" s="7">
        <v>1</v>
      </c>
      <c t="n" r="D5" s="6">
        <v>1</v>
      </c>
      <c t="n" r="E5" s="7">
        <v>1</v>
      </c>
    </row>
    <row spans="1:5" r="6">
      <c t="s" r="A6" s="4">
        <v>438</v>
      </c>
      <c t="n" r="B6" s="6">
        <v>3</v>
      </c>
      <c t="n" r="D6" s="6">
        <v>5</v>
      </c>
    </row>
    <row spans="1:5" r="7">
      <c t="s" r="A7" s="4">
        <v>439</v>
      </c>
      <c t="n" r="B7" s="7">
        <v>6</v>
      </c>
      <c t="n" r="D7" s="7">
        <v>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21"/>
    <col customWidth="1" max="3" min="3" width="21"/>
  </cols>
  <sheetData>
    <row spans="1:3" r="1">
      <c t="s" r="A1" s="1">
        <v>440</v>
      </c>
      <c t="s" r="B1" s="2">
        <v>71</v>
      </c>
      <c t="s" r="C1" s="2">
        <v>1</v>
      </c>
    </row>
    <row spans="1:3" r="2">
      <c t="s" r="B2" s="2">
        <v>256</v>
      </c>
      <c t="s" r="C2" s="2">
        <v>256</v>
      </c>
    </row>
    <row spans="1:3" r="3">
      <c t="s" r="A3" s="3">
        <v>195</v>
      </c>
    </row>
    <row spans="1:3" r="4">
      <c t="s" r="A4" s="4">
        <v>441</v>
      </c>
      <c t="s" r="B4" s="4">
        <v>442</v>
      </c>
      <c t="s" r="C4" s="4">
        <v>443</v>
      </c>
    </row>
    <row spans="1:3" r="5">
      <c t="s" r="A5" s="4">
        <v>444</v>
      </c>
      <c t="s" r="B5" s="4">
        <v>445</v>
      </c>
      <c t="s" r="C5" s="4">
        <v>446</v>
      </c>
    </row>
    <row spans="1:3" r="6">
      <c t="s" r="A6" s="4">
        <v>447</v>
      </c>
      <c t="n" r="B6" s="7">
        <v>309</v>
      </c>
      <c t="n" r="C6" s="7">
        <v>309</v>
      </c>
    </row>
    <row spans="1:3" r="7">
      <c t="s" r="A7" s="4">
        <v>448</v>
      </c>
      <c t="n" r="B7" s="6">
        <v>101</v>
      </c>
      <c t="n" r="C7" s="6">
        <v>101</v>
      </c>
    </row>
    <row spans="1:3" r="8">
      <c t="s" r="A8" s="4">
        <v>449</v>
      </c>
      <c t="n" r="B8" s="6">
        <v>9</v>
      </c>
      <c t="n" r="C8" s="6">
        <v>9</v>
      </c>
    </row>
    <row spans="1:3" r="9">
      <c t="s" r="A9" s="4">
        <v>450</v>
      </c>
      <c t="n" r="B9" s="6">
        <v>24</v>
      </c>
      <c t="n" r="C9" s="6">
        <v>24</v>
      </c>
    </row>
    <row spans="1:3" r="10">
      <c t="s" r="A10" s="4">
        <v>451</v>
      </c>
      <c t="n" r="B10" s="7">
        <v>2</v>
      </c>
      <c t="n" r="C10" s="6">
        <v>2</v>
      </c>
    </row>
    <row spans="1:3" r="11">
      <c t="s" r="A11" s="4">
        <v>452</v>
      </c>
      <c t="n" r="C11" s="7">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3</v>
      </c>
      <c t="s" r="B1" s="2">
        <v>71</v>
      </c>
      <c t="s" r="D1" s="2">
        <v>1</v>
      </c>
    </row>
    <row spans="1:5" r="2">
      <c t="s" r="B2" s="2">
        <v>2</v>
      </c>
      <c t="s" r="C2" s="2">
        <v>72</v>
      </c>
      <c t="s" r="D2" s="2">
        <v>2</v>
      </c>
      <c t="s" r="E2" s="2">
        <v>72</v>
      </c>
    </row>
    <row spans="1:5" r="3">
      <c t="s" r="A3" s="3">
        <v>454</v>
      </c>
    </row>
    <row spans="1:5" r="4">
      <c t="s" r="A4" s="4">
        <v>455</v>
      </c>
      <c t="n" r="B4" s="7">
        <v>1347</v>
      </c>
      <c t="n" r="D4" s="7">
        <v>1299</v>
      </c>
    </row>
    <row spans="1:5" r="5">
      <c t="s" r="A5" s="4">
        <v>456</v>
      </c>
      <c t="n" r="B5" s="6">
        <v>-263</v>
      </c>
      <c t="n" r="C5" s="7">
        <v>136</v>
      </c>
      <c t="n" r="D5" s="6">
        <v>-173</v>
      </c>
      <c t="n" r="E5" s="7">
        <v>235</v>
      </c>
    </row>
    <row spans="1:5" r="6">
      <c t="s" r="A6" s="4">
        <v>457</v>
      </c>
      <c t="n" r="B6" s="6">
        <v>20</v>
      </c>
      <c t="n" r="D6" s="6">
        <v>18</v>
      </c>
    </row>
    <row spans="1:5" r="7">
      <c t="s" r="A7" s="4">
        <v>458</v>
      </c>
      <c t="n" r="B7" s="6">
        <v>-63</v>
      </c>
      <c t="n" r="D7" s="6">
        <v>-126</v>
      </c>
    </row>
    <row spans="1:5" r="8">
      <c t="s" r="A8" s="4">
        <v>459</v>
      </c>
      <c t="n" r="B8" s="6">
        <v>-1041</v>
      </c>
      <c t="n" r="D8" s="6">
        <v>-1041</v>
      </c>
    </row>
    <row spans="1:5" r="9">
      <c t="s" r="A9" s="4">
        <v>460</v>
      </c>
      <c t="n" r="B9" s="6">
        <v>177</v>
      </c>
      <c t="n" r="C9" s="7">
        <v>20</v>
      </c>
      <c t="n" r="D9" s="6">
        <v>200</v>
      </c>
      <c t="n" r="E9" s="7">
        <v>-90</v>
      </c>
    </row>
    <row spans="1:5" r="10">
      <c t="s" r="A10" s="4">
        <v>461</v>
      </c>
      <c t="n" r="B10" s="6">
        <v>177</v>
      </c>
      <c t="n" r="D10" s="6">
        <v>177</v>
      </c>
    </row>
    <row spans="1:5" r="11">
      <c t="s" r="A11" s="4">
        <v>462</v>
      </c>
    </row>
    <row spans="1:5" r="12">
      <c t="s" r="A12" s="3">
        <v>454</v>
      </c>
    </row>
    <row spans="1:5" r="13">
      <c t="s" r="A13" s="4">
        <v>455</v>
      </c>
      <c t="n" r="B13" s="6">
        <v>2</v>
      </c>
      <c t="n" r="D13" s="6">
        <v>2</v>
      </c>
    </row>
    <row spans="1:5" r="14">
      <c t="s" r="A14" s="4">
        <v>461</v>
      </c>
      <c t="n" r="B14" s="6">
        <v>2</v>
      </c>
      <c t="n" r="D14" s="6">
        <v>2</v>
      </c>
    </row>
    <row spans="1:5" r="15">
      <c t="s" r="A15" s="4">
        <v>463</v>
      </c>
    </row>
    <row spans="1:5" r="16">
      <c t="s" r="A16" s="3">
        <v>454</v>
      </c>
    </row>
    <row spans="1:5" r="17">
      <c t="s" r="A17" s="4">
        <v>455</v>
      </c>
      <c t="n" r="B17" s="6">
        <v>115</v>
      </c>
      <c t="n" r="D17" s="6">
        <v>115</v>
      </c>
    </row>
    <row spans="1:5" r="18">
      <c t="s" r="A18" s="4">
        <v>457</v>
      </c>
      <c t="n" r="B18" s="6">
        <v>20</v>
      </c>
      <c t="n" r="D18" s="6">
        <v>20</v>
      </c>
    </row>
    <row spans="1:5" r="19">
      <c t="s" r="A19" s="4">
        <v>461</v>
      </c>
      <c t="n" r="B19" s="6">
        <v>135</v>
      </c>
      <c t="n" r="D19" s="6">
        <v>135</v>
      </c>
    </row>
    <row spans="1:5" r="20">
      <c t="s" r="A20" s="4">
        <v>464</v>
      </c>
    </row>
    <row spans="1:5" r="21">
      <c t="s" r="A21" s="3">
        <v>454</v>
      </c>
    </row>
    <row spans="1:5" r="22">
      <c t="s" r="A22" s="4">
        <v>455</v>
      </c>
      <c t="n" r="B22" s="6">
        <v>-645</v>
      </c>
      <c t="n" r="D22" s="6">
        <v>-668</v>
      </c>
    </row>
    <row spans="1:5" r="23">
      <c t="s" r="A23" s="4">
        <v>460</v>
      </c>
      <c t="n" r="B23" s="6">
        <v>177</v>
      </c>
      <c t="n" r="D23" s="6">
        <v>200</v>
      </c>
    </row>
    <row spans="1:5" r="24">
      <c t="s" r="A24" s="4">
        <v>461</v>
      </c>
      <c t="n" r="B24" s="6">
        <v>-468</v>
      </c>
      <c t="n" r="D24" s="6">
        <v>-468</v>
      </c>
    </row>
    <row spans="1:5" r="25">
      <c t="s" r="A25" s="4">
        <v>465</v>
      </c>
    </row>
    <row spans="1:5" r="26">
      <c t="s" r="A26" s="3">
        <v>454</v>
      </c>
    </row>
    <row spans="1:5" r="27">
      <c t="s" r="A27" s="4">
        <v>455</v>
      </c>
      <c t="n" r="B27" s="6">
        <v>1872</v>
      </c>
      <c t="n" r="D27" s="6">
        <v>1847</v>
      </c>
    </row>
    <row spans="1:5" r="28">
      <c t="s" r="A28" s="4">
        <v>456</v>
      </c>
      <c t="n" r="B28" s="6">
        <v>-263</v>
      </c>
      <c t="n" r="D28" s="6">
        <v>-173</v>
      </c>
    </row>
    <row spans="1:5" r="29">
      <c t="s" r="A29" s="4">
        <v>457</v>
      </c>
      <c t="n" r="D29" s="6">
        <v>-2</v>
      </c>
    </row>
    <row spans="1:5" r="30">
      <c t="s" r="A30" s="4">
        <v>458</v>
      </c>
      <c t="n" r="B30" s="6">
        <v>-63</v>
      </c>
      <c t="n" r="D30" s="6">
        <v>-126</v>
      </c>
    </row>
    <row spans="1:5" r="31">
      <c t="s" r="A31" s="4">
        <v>459</v>
      </c>
      <c t="n" r="B31" s="6">
        <v>-1041</v>
      </c>
      <c t="n" r="D31" s="6">
        <v>-1041</v>
      </c>
    </row>
    <row spans="1:5" r="32">
      <c t="s" r="A32" s="4">
        <v>461</v>
      </c>
      <c t="n" r="B32" s="6">
        <v>505</v>
      </c>
      <c t="n" r="D32" s="6">
        <v>505</v>
      </c>
    </row>
    <row spans="1:5" r="33">
      <c t="s" r="A33" s="4">
        <v>466</v>
      </c>
    </row>
    <row spans="1:5" r="34">
      <c t="s" r="A34" s="3">
        <v>454</v>
      </c>
    </row>
    <row spans="1:5" r="35">
      <c t="s" r="A35" s="4">
        <v>455</v>
      </c>
      <c t="n" r="B35" s="6">
        <v>3</v>
      </c>
      <c t="n" r="D35" s="6">
        <v>3</v>
      </c>
    </row>
    <row spans="1:5" r="36">
      <c t="s" r="A36" s="4">
        <v>461</v>
      </c>
      <c t="n" r="B36" s="7">
        <v>3</v>
      </c>
      <c t="n" r="D36" s="7">
        <v>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r="A1" s="1">
        <v>467</v>
      </c>
      <c t="s" r="B1" s="2">
        <v>71</v>
      </c>
      <c t="s" r="C1" s="2">
        <v>1</v>
      </c>
    </row>
    <row spans="1:3" r="2">
      <c t="s" r="B2" s="2">
        <v>468</v>
      </c>
      <c t="s" r="C2" s="2">
        <v>468</v>
      </c>
    </row>
    <row spans="1:3" r="3">
      <c t="s" r="A3" s="3">
        <v>469</v>
      </c>
    </row>
    <row spans="1:3" r="4">
      <c t="s" r="A4" s="4">
        <v>470</v>
      </c>
      <c t="n" r="B4" s="6">
        <v>0</v>
      </c>
      <c t="n" r="C4" s="6">
        <v>0</v>
      </c>
    </row>
    <row spans="1:3" r="5">
      <c t="s" r="A5" s="4">
        <v>471</v>
      </c>
      <c t="n" r="B5" s="7">
        <v>458</v>
      </c>
      <c t="n" r="C5" s="7">
        <v>458</v>
      </c>
    </row>
    <row spans="1:3" r="6">
      <c t="s" r="A6" s="4">
        <v>472</v>
      </c>
      <c t="n" r="B6" s="7">
        <v>63</v>
      </c>
      <c t="n" r="C6" s="7">
        <v>126</v>
      </c>
    </row>
    <row spans="1:3" r="7">
      <c t="s" r="A7" s="4">
        <v>473</v>
      </c>
      <c t="n" r="B7" s="10">
        <v>0.375</v>
      </c>
      <c t="n" r="C7" s="8">
        <v>0.75</v>
      </c>
    </row>
    <row spans="1:3" r="8">
      <c t="s" r="A8" s="4">
        <v>474</v>
      </c>
      <c t="s" r="B8" s="4">
        <v>475</v>
      </c>
    </row>
    <row spans="1:3" r="9">
      <c t="s" r="A9" s="4">
        <v>476</v>
      </c>
    </row>
    <row spans="1:3" r="10">
      <c t="s" r="A10" s="3">
        <v>469</v>
      </c>
    </row>
    <row spans="1:3" r="11">
      <c t="s" r="A11" s="4">
        <v>477</v>
      </c>
      <c t="n" r="B11" s="6">
        <v>100000</v>
      </c>
      <c t="n" r="C11" s="6">
        <v>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1</v>
      </c>
      <c t="s" r="B1" s="2">
        <v>71</v>
      </c>
      <c t="s" r="D1" s="2">
        <v>1</v>
      </c>
    </row>
    <row spans="1:5" r="2">
      <c t="s" r="B2" s="2">
        <v>2</v>
      </c>
      <c t="s" r="C2" s="2">
        <v>72</v>
      </c>
      <c t="s" r="D2" s="2">
        <v>2</v>
      </c>
      <c t="s" r="E2" s="2">
        <v>72</v>
      </c>
    </row>
    <row spans="1:5" r="3">
      <c t="s" r="A3" s="3">
        <v>112</v>
      </c>
    </row>
    <row spans="1:5" r="4">
      <c t="s" r="A4" s="4">
        <v>101</v>
      </c>
      <c t="n" r="B4" s="7">
        <v>-263</v>
      </c>
      <c t="n" r="C4" s="7">
        <v>136</v>
      </c>
      <c t="n" r="D4" s="7">
        <v>-173</v>
      </c>
      <c t="n" r="E4" s="7">
        <v>235</v>
      </c>
    </row>
    <row spans="1:5" r="5">
      <c t="s" r="A5" s="3">
        <v>113</v>
      </c>
    </row>
    <row spans="1:5" r="6">
      <c t="s" r="A6" s="4">
        <v>114</v>
      </c>
      <c t="n" r="B6" s="6">
        <v>175</v>
      </c>
      <c t="n" r="C6" s="6">
        <v>23</v>
      </c>
      <c t="n" r="D6" s="6">
        <v>200</v>
      </c>
      <c t="n" r="E6" s="6">
        <v>-89</v>
      </c>
    </row>
    <row spans="1:5" r="7">
      <c t="s" r="A7" s="4">
        <v>115</v>
      </c>
      <c t="n" r="D7" s="6">
        <v>1</v>
      </c>
      <c t="n" r="E7" s="6">
        <v>1</v>
      </c>
    </row>
    <row spans="1:5" r="8">
      <c t="s" r="A8" s="4">
        <v>116</v>
      </c>
      <c t="n" r="B8" s="6">
        <v>2</v>
      </c>
      <c t="n" r="C8" s="6">
        <v>-3</v>
      </c>
      <c t="n" r="D8" s="6">
        <v>-1</v>
      </c>
      <c t="n" r="E8" s="6">
        <v>-2</v>
      </c>
    </row>
    <row spans="1:5" r="9">
      <c t="s" r="A9" s="4">
        <v>117</v>
      </c>
      <c t="n" r="B9" s="6">
        <v>177</v>
      </c>
      <c t="n" r="C9" s="6">
        <v>20</v>
      </c>
      <c t="n" r="D9" s="6">
        <v>200</v>
      </c>
      <c t="n" r="E9" s="6">
        <v>-90</v>
      </c>
    </row>
    <row spans="1:5" r="10">
      <c t="s" r="A10" s="4">
        <v>118</v>
      </c>
      <c t="n" r="B10" s="6">
        <v>-86</v>
      </c>
      <c t="n" r="C10" s="6">
        <v>156</v>
      </c>
      <c t="n" r="D10" s="6">
        <v>27</v>
      </c>
      <c t="n" r="E10" s="6">
        <v>145</v>
      </c>
    </row>
    <row spans="1:5" r="11">
      <c t="s" r="A11" s="4">
        <v>119</v>
      </c>
      <c t="n" r="B11" s="7">
        <v>-86</v>
      </c>
      <c t="n" r="C11" s="7">
        <v>156</v>
      </c>
      <c t="n" r="D11" s="7">
        <v>27</v>
      </c>
      <c t="n" r="E11" s="7">
        <v>14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8</v>
      </c>
      <c t="s" r="B1" s="2">
        <v>71</v>
      </c>
      <c t="s" r="D1" s="2">
        <v>1</v>
      </c>
    </row>
    <row spans="1:5" r="2">
      <c t="s" r="B2" s="2">
        <v>2</v>
      </c>
      <c t="s" r="C2" s="2">
        <v>72</v>
      </c>
      <c t="s" r="D2" s="2">
        <v>2</v>
      </c>
      <c t="s" r="E2" s="2">
        <v>72</v>
      </c>
    </row>
    <row spans="1:5" r="3">
      <c t="s" r="A3" s="3">
        <v>479</v>
      </c>
    </row>
    <row spans="1:5" r="4">
      <c t="s" r="A4" s="4">
        <v>403</v>
      </c>
      <c t="n" r="D4" s="7">
        <v>-668</v>
      </c>
    </row>
    <row spans="1:5" r="5">
      <c t="s" r="A5" s="4">
        <v>480</v>
      </c>
      <c t="n" r="D5" s="6">
        <v>-3</v>
      </c>
    </row>
    <row spans="1:5" r="6">
      <c t="s" r="A6" s="4">
        <v>481</v>
      </c>
      <c t="n" r="D6" s="6">
        <v>203</v>
      </c>
    </row>
    <row spans="1:5" r="7">
      <c t="s" r="A7" s="4">
        <v>482</v>
      </c>
      <c t="n" r="D7" s="6">
        <v>200</v>
      </c>
    </row>
    <row spans="1:5" r="8">
      <c t="s" r="A8" s="4">
        <v>117</v>
      </c>
      <c t="n" r="B8" s="7">
        <v>177</v>
      </c>
      <c t="n" r="C8" s="7">
        <v>20</v>
      </c>
      <c t="n" r="D8" s="6">
        <v>200</v>
      </c>
      <c t="n" r="E8" s="7">
        <v>-90</v>
      </c>
    </row>
    <row spans="1:5" r="9">
      <c t="s" r="A9" s="4">
        <v>406</v>
      </c>
      <c t="n" r="B9" s="6">
        <v>-468</v>
      </c>
      <c t="n" r="D9" s="6">
        <v>-468</v>
      </c>
    </row>
    <row spans="1:5" r="10">
      <c t="s" r="A10" s="4">
        <v>483</v>
      </c>
    </row>
    <row spans="1:5" r="11">
      <c t="s" r="A11" s="3">
        <v>479</v>
      </c>
    </row>
    <row spans="1:5" r="12">
      <c t="s" r="A12" s="4">
        <v>403</v>
      </c>
      <c t="n" r="D12" s="6">
        <v>1</v>
      </c>
    </row>
    <row spans="1:5" r="13">
      <c t="s" r="A13" s="4">
        <v>406</v>
      </c>
      <c t="n" r="B13" s="6">
        <v>1</v>
      </c>
      <c t="n" r="D13" s="6">
        <v>1</v>
      </c>
    </row>
    <row spans="1:5" r="14">
      <c t="s" r="A14" s="4">
        <v>484</v>
      </c>
    </row>
    <row spans="1:5" r="15">
      <c t="s" r="A15" s="3">
        <v>479</v>
      </c>
    </row>
    <row spans="1:5" r="16">
      <c t="s" r="A16" s="4">
        <v>481</v>
      </c>
      <c t="n" r="D16" s="6">
        <v>-1</v>
      </c>
    </row>
    <row spans="1:5" r="17">
      <c t="s" r="A17" s="4">
        <v>482</v>
      </c>
      <c t="n" r="D17" s="6">
        <v>-1</v>
      </c>
    </row>
    <row spans="1:5" r="18">
      <c t="s" r="A18" s="4">
        <v>117</v>
      </c>
      <c t="n" r="D18" s="6">
        <v>-1</v>
      </c>
    </row>
    <row spans="1:5" r="19">
      <c t="s" r="A19" s="4">
        <v>406</v>
      </c>
      <c t="n" r="B19" s="6">
        <v>-1</v>
      </c>
      <c t="n" r="D19" s="6">
        <v>-1</v>
      </c>
    </row>
    <row spans="1:5" r="20">
      <c t="s" r="A20" s="4">
        <v>485</v>
      </c>
    </row>
    <row spans="1:5" r="21">
      <c t="s" r="A21" s="3">
        <v>479</v>
      </c>
    </row>
    <row spans="1:5" r="22">
      <c t="s" r="A22" s="4">
        <v>403</v>
      </c>
      <c t="n" r="D22" s="6">
        <v>-79</v>
      </c>
    </row>
    <row spans="1:5" r="23">
      <c t="s" r="A23" s="4">
        <v>481</v>
      </c>
      <c t="n" r="D23" s="6">
        <v>1</v>
      </c>
    </row>
    <row spans="1:5" r="24">
      <c t="s" r="A24" s="4">
        <v>482</v>
      </c>
      <c t="n" r="D24" s="6">
        <v>1</v>
      </c>
    </row>
    <row spans="1:5" r="25">
      <c t="s" r="A25" s="4">
        <v>117</v>
      </c>
      <c t="n" r="D25" s="6">
        <v>1</v>
      </c>
    </row>
    <row spans="1:5" r="26">
      <c t="s" r="A26" s="4">
        <v>406</v>
      </c>
      <c t="n" r="B26" s="6">
        <v>-78</v>
      </c>
      <c t="n" r="D26" s="6">
        <v>-78</v>
      </c>
    </row>
    <row spans="1:5" r="27">
      <c t="s" r="A27" s="4">
        <v>486</v>
      </c>
    </row>
    <row spans="1:5" r="28">
      <c t="s" r="A28" s="3">
        <v>479</v>
      </c>
    </row>
    <row spans="1:5" r="29">
      <c t="s" r="A29" s="4">
        <v>403</v>
      </c>
      <c t="n" r="D29" s="6">
        <v>-590</v>
      </c>
    </row>
    <row spans="1:5" r="30">
      <c t="s" r="A30" s="4">
        <v>480</v>
      </c>
      <c t="n" r="D30" s="6">
        <v>-3</v>
      </c>
    </row>
    <row spans="1:5" r="31">
      <c t="s" r="A31" s="4">
        <v>481</v>
      </c>
      <c t="n" r="D31" s="6">
        <v>203</v>
      </c>
    </row>
    <row spans="1:5" r="32">
      <c t="s" r="A32" s="4">
        <v>482</v>
      </c>
      <c t="n" r="D32" s="6">
        <v>200</v>
      </c>
    </row>
    <row spans="1:5" r="33">
      <c t="s" r="A33" s="4">
        <v>117</v>
      </c>
      <c t="n" r="D33" s="6">
        <v>200</v>
      </c>
    </row>
    <row spans="1:5" r="34">
      <c t="s" r="A34" s="4">
        <v>406</v>
      </c>
      <c t="n" r="B34" s="7">
        <v>-390</v>
      </c>
      <c t="n" r="D34" s="7">
        <v>-39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87</v>
      </c>
      <c t="s" r="B1" s="2">
        <v>1</v>
      </c>
    </row>
    <row spans="1:2" r="2">
      <c t="s" r="B2" s="2">
        <v>256</v>
      </c>
    </row>
    <row spans="1:2" r="3">
      <c t="s" r="A3" s="3">
        <v>198</v>
      </c>
    </row>
    <row spans="1:2" r="4">
      <c t="s" r="A4" s="4">
        <v>114</v>
      </c>
      <c t="n" r="B4" s="7">
        <v>-7</v>
      </c>
    </row>
    <row spans="1:2" r="5">
      <c t="s" r="A5" s="4">
        <v>328</v>
      </c>
      <c t="n" r="B5" s="7">
        <v>-2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spans="1:5" r="1">
      <c t="s" r="A1" s="1">
        <v>488</v>
      </c>
      <c t="s" r="B1" s="2">
        <v>71</v>
      </c>
      <c t="s" r="D1" s="2">
        <v>1</v>
      </c>
    </row>
    <row spans="1:5" r="2">
      <c t="s" r="B2" s="2">
        <v>2</v>
      </c>
      <c t="s" r="C2" s="2">
        <v>72</v>
      </c>
      <c t="s" r="D2" s="2">
        <v>2</v>
      </c>
      <c t="s" r="E2" s="2">
        <v>72</v>
      </c>
    </row>
    <row spans="1:5" r="3">
      <c t="s" r="A3" s="3">
        <v>489</v>
      </c>
    </row>
    <row spans="1:5" r="4">
      <c t="s" r="A4" s="4">
        <v>490</v>
      </c>
      <c t="s" r="D4" s="4">
        <v>491</v>
      </c>
    </row>
    <row spans="1:5" r="5">
      <c t="s" r="A5" s="4">
        <v>492</v>
      </c>
      <c t="s" r="D5" s="4">
        <v>493</v>
      </c>
    </row>
    <row spans="1:5" r="6">
      <c t="s" r="A6" s="4">
        <v>494</v>
      </c>
      <c t="s" r="D6" s="4">
        <v>495</v>
      </c>
    </row>
    <row spans="1:5" r="7">
      <c t="s" r="A7" s="4">
        <v>496</v>
      </c>
      <c t="n" r="B7" s="7">
        <v>13</v>
      </c>
      <c t="n" r="C7" s="7">
        <v>12</v>
      </c>
      <c t="n" r="D7" s="7">
        <v>26</v>
      </c>
      <c t="n" r="E7" s="7">
        <v>26</v>
      </c>
    </row>
    <row spans="1:5" r="8">
      <c t="s" r="A8" s="4">
        <v>497</v>
      </c>
      <c t="n" r="B8" s="7">
        <v>78</v>
      </c>
      <c t="n" r="D8" s="7">
        <v>78</v>
      </c>
    </row>
    <row spans="1:5" r="9">
      <c t="s" r="A9" s="4">
        <v>498</v>
      </c>
      <c t="s" r="D9" s="4">
        <v>499</v>
      </c>
    </row>
    <row spans="1:5" r="10">
      <c t="s" r="A10" s="4">
        <v>500</v>
      </c>
    </row>
    <row spans="1:5" r="11">
      <c t="s" r="A11" s="3">
        <v>489</v>
      </c>
    </row>
    <row spans="1:5" r="12">
      <c t="s" r="A12" s="4">
        <v>501</v>
      </c>
      <c t="n" r="D12" s="6">
        <v>177000</v>
      </c>
    </row>
    <row spans="1:5" r="13">
      <c t="s" r="A13" s="4">
        <v>502</v>
      </c>
      <c t="n" r="D13" s="8">
        <v>78.56</v>
      </c>
    </row>
    <row spans="1:5" r="14">
      <c t="s" r="A14" s="4">
        <v>503</v>
      </c>
    </row>
    <row spans="1:5" r="15">
      <c t="s" r="A15" s="3">
        <v>489</v>
      </c>
    </row>
    <row spans="1:5" r="16">
      <c t="s" r="A16" s="4">
        <v>501</v>
      </c>
      <c t="n" r="D16" s="6">
        <v>1151000</v>
      </c>
    </row>
    <row spans="1:5" r="17">
      <c t="s" r="A17" s="4">
        <v>502</v>
      </c>
      <c t="n" r="D17" s="8">
        <v>64.83</v>
      </c>
    </row>
    <row spans="1:5" r="18">
      <c t="s" r="A18" s="4">
        <v>504</v>
      </c>
      <c t="n" r="D18" s="6">
        <v>133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5</v>
      </c>
      <c t="s" r="B1" s="2">
        <v>2</v>
      </c>
      <c t="s" r="C1" s="2">
        <v>25</v>
      </c>
    </row>
    <row spans="1:3" r="2">
      <c t="s" r="A2" s="3">
        <v>506</v>
      </c>
    </row>
    <row spans="1:3" r="3">
      <c t="s" r="A3" s="4">
        <v>507</v>
      </c>
      <c t="n" r="B3" s="7">
        <v>88</v>
      </c>
      <c t="n" r="C3" s="7">
        <v>63</v>
      </c>
    </row>
    <row spans="1:3" r="4">
      <c t="s" r="A4" s="3">
        <v>508</v>
      </c>
    </row>
    <row spans="1:3" r="5">
      <c t="s" r="A5" s="4">
        <v>509</v>
      </c>
      <c t="n" r="B5" s="6">
        <v>2380</v>
      </c>
      <c t="n" r="C5" s="6">
        <v>2144</v>
      </c>
    </row>
    <row spans="1:3" r="6">
      <c t="s" r="A6" s="4">
        <v>510</v>
      </c>
      <c t="n" r="B6" s="6">
        <v>2380</v>
      </c>
      <c t="n" r="C6" s="6">
        <v>2144</v>
      </c>
    </row>
    <row spans="1:3" r="7">
      <c t="s" r="A7" s="3">
        <v>506</v>
      </c>
    </row>
    <row spans="1:3" r="8">
      <c t="s" r="A8" s="4">
        <v>511</v>
      </c>
      <c t="n" r="B8" s="6">
        <v>88</v>
      </c>
      <c t="n" r="C8" s="6">
        <v>63</v>
      </c>
    </row>
    <row spans="1:3" r="9">
      <c t="s" r="A9" s="3">
        <v>508</v>
      </c>
    </row>
    <row spans="1:3" r="10">
      <c t="s" r="A10" s="4">
        <v>512</v>
      </c>
      <c t="n" r="B10" s="6">
        <v>2499</v>
      </c>
      <c t="n" r="C10" s="6">
        <v>2178</v>
      </c>
    </row>
    <row spans="1:3" r="11">
      <c t="s" r="A11" s="3">
        <v>513</v>
      </c>
    </row>
    <row spans="1:3" r="12">
      <c t="s" r="A12" s="4">
        <v>514</v>
      </c>
      <c t="n" r="B12" s="6">
        <v>13</v>
      </c>
    </row>
    <row spans="1:3" r="13">
      <c t="s" r="A13" s="4">
        <v>515</v>
      </c>
      <c t="n" r="B13" s="6">
        <v>90</v>
      </c>
      <c t="n" r="C13" s="6">
        <v>112</v>
      </c>
    </row>
    <row spans="1:3" r="14">
      <c t="s" r="A14" s="4">
        <v>516</v>
      </c>
    </row>
    <row spans="1:3" r="15">
      <c t="s" r="A15" s="3">
        <v>506</v>
      </c>
    </row>
    <row spans="1:3" r="16">
      <c t="s" r="A16" s="4">
        <v>517</v>
      </c>
      <c t="n" r="B16" s="6">
        <v>88</v>
      </c>
      <c t="n" r="C16" s="6">
        <v>63</v>
      </c>
    </row>
    <row spans="1:3" r="17">
      <c t="s" r="A17" s="3">
        <v>506</v>
      </c>
    </row>
    <row spans="1:3" r="18">
      <c t="s" r="A18" s="4">
        <v>518</v>
      </c>
      <c t="n" r="B18" s="6">
        <v>88</v>
      </c>
      <c t="n" r="C18" s="6">
        <v>63</v>
      </c>
    </row>
    <row spans="1:3" r="19">
      <c t="s" r="A19" s="4">
        <v>519</v>
      </c>
    </row>
    <row spans="1:3" r="20">
      <c t="s" r="A20" s="3">
        <v>508</v>
      </c>
    </row>
    <row spans="1:3" r="21">
      <c t="s" r="A21" s="4">
        <v>509</v>
      </c>
      <c t="n" r="B21" s="6">
        <v>2380</v>
      </c>
      <c t="n" r="C21" s="6">
        <v>2144</v>
      </c>
    </row>
    <row spans="1:3" r="22">
      <c t="s" r="A22" s="3">
        <v>508</v>
      </c>
    </row>
    <row spans="1:3" r="23">
      <c t="s" r="A23" s="4">
        <v>520</v>
      </c>
      <c t="n" r="B23" s="6">
        <v>2499</v>
      </c>
      <c t="n" r="C23" s="6">
        <v>2178</v>
      </c>
    </row>
    <row spans="1:3" r="24">
      <c t="s" r="A24" s="4">
        <v>521</v>
      </c>
    </row>
    <row spans="1:3" r="25">
      <c t="s" r="A25" s="3">
        <v>513</v>
      </c>
    </row>
    <row spans="1:3" r="26">
      <c t="s" r="A26" s="4">
        <v>522</v>
      </c>
      <c t="n" r="B26" s="6">
        <v>77</v>
      </c>
      <c t="n" r="C26" s="6">
        <v>80</v>
      </c>
    </row>
    <row spans="1:3" r="27">
      <c t="s" r="A27" s="4">
        <v>514</v>
      </c>
      <c t="n" r="B27" s="7">
        <v>13</v>
      </c>
      <c t="n" r="C27" s="7">
        <v>3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9"/>
  </cols>
  <sheetData>
    <row spans="1:2" r="1">
      <c t="s" r="A1" s="1">
        <v>523</v>
      </c>
      <c t="s" r="B1" s="2">
        <v>1</v>
      </c>
    </row>
    <row spans="1:2" r="2">
      <c t="s" r="B2" s="2">
        <v>524</v>
      </c>
    </row>
    <row spans="1:2" r="3">
      <c t="s" r="A3" s="3">
        <v>207</v>
      </c>
    </row>
    <row spans="1:2" r="4">
      <c t="s" r="A4" s="4">
        <v>525</v>
      </c>
      <c t="n" r="B4" s="6">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6</v>
      </c>
      <c t="s" r="B1" s="2">
        <v>71</v>
      </c>
      <c t="s" r="D1" s="2">
        <v>1</v>
      </c>
    </row>
    <row spans="1:5" r="2">
      <c t="s" r="B2" s="2">
        <v>2</v>
      </c>
      <c t="s" r="C2" s="2">
        <v>72</v>
      </c>
      <c t="s" r="D2" s="2">
        <v>2</v>
      </c>
      <c t="s" r="E2" s="2">
        <v>72</v>
      </c>
    </row>
    <row spans="1:5" r="3">
      <c t="s" r="A3" s="3">
        <v>527</v>
      </c>
    </row>
    <row spans="1:5" r="4">
      <c t="s" r="A4" s="4">
        <v>78</v>
      </c>
      <c t="n" r="B4" s="7">
        <v>1246</v>
      </c>
      <c t="n" r="C4" s="7">
        <v>1241</v>
      </c>
      <c t="n" r="D4" s="7">
        <v>2390</v>
      </c>
      <c t="n" r="E4" s="7">
        <v>2400</v>
      </c>
    </row>
    <row spans="1:5" r="5">
      <c t="s" r="A5" s="4">
        <v>528</v>
      </c>
      <c t="n" r="B5" s="6">
        <v>680</v>
      </c>
      <c t="n" r="C5" s="6">
        <v>653</v>
      </c>
      <c t="n" r="D5" s="6">
        <v>1333</v>
      </c>
      <c t="n" r="E5" s="6">
        <v>1281</v>
      </c>
    </row>
    <row spans="1:5" r="6">
      <c t="s" r="A6" s="4">
        <v>529</v>
      </c>
      <c t="n" r="B6" s="6">
        <v>-93</v>
      </c>
      <c t="n" r="C6" s="6">
        <v>-99</v>
      </c>
      <c t="n" r="D6" s="6">
        <v>-179</v>
      </c>
      <c t="n" r="E6" s="6">
        <v>-190</v>
      </c>
    </row>
    <row spans="1:5" r="7">
      <c t="s" r="A7" s="4">
        <v>90</v>
      </c>
      <c t="n" r="B7" s="6">
        <v>-114</v>
      </c>
      <c t="n" r="D7" s="6">
        <v>-112</v>
      </c>
      <c t="n" r="E7" s="6">
        <v>14</v>
      </c>
    </row>
    <row spans="1:5" r="8">
      <c t="s" r="A8" s="4">
        <v>530</v>
      </c>
      <c t="n" r="B8" s="6">
        <v>-16</v>
      </c>
      <c t="n" r="C8" s="6">
        <v>-12</v>
      </c>
      <c t="n" r="D8" s="6">
        <v>-48</v>
      </c>
      <c t="n" r="E8" s="6">
        <v>-37</v>
      </c>
    </row>
    <row spans="1:5" r="9">
      <c t="s" r="A9" s="4">
        <v>531</v>
      </c>
      <c t="n" r="B9" s="6">
        <v>-8</v>
      </c>
      <c t="n" r="C9" s="6">
        <v>-7</v>
      </c>
      <c t="n" r="D9" s="6">
        <v>-16</v>
      </c>
      <c t="n" r="E9" s="6">
        <v>-12</v>
      </c>
    </row>
    <row spans="1:5" r="10">
      <c t="s" r="A10" s="4">
        <v>532</v>
      </c>
      <c t="n" r="B10" s="6">
        <v>-26</v>
      </c>
      <c t="n" r="C10" s="6">
        <v>-27</v>
      </c>
      <c t="n" r="D10" s="6">
        <v>-48</v>
      </c>
      <c t="n" r="E10" s="6">
        <v>-56</v>
      </c>
    </row>
    <row spans="1:5" r="11">
      <c t="s" r="A11" s="4">
        <v>123</v>
      </c>
      <c t="n" r="B11" s="6">
        <v>-60</v>
      </c>
      <c t="n" r="C11" s="6">
        <v>-63</v>
      </c>
      <c t="n" r="D11" s="6">
        <v>-120</v>
      </c>
      <c t="n" r="E11" s="6">
        <v>-123</v>
      </c>
    </row>
    <row spans="1:5" r="12">
      <c t="s" r="A12" s="4">
        <v>92</v>
      </c>
      <c t="n" r="B12" s="6">
        <v>-87</v>
      </c>
      <c t="n" r="C12" s="6">
        <v>-33</v>
      </c>
      <c t="n" r="D12" s="6">
        <v>-118</v>
      </c>
      <c t="n" r="E12" s="6">
        <v>-69</v>
      </c>
    </row>
    <row spans="1:5" r="13">
      <c t="s" r="A13" s="4">
        <v>100</v>
      </c>
      <c t="n" r="B13" s="6">
        <v>-228</v>
      </c>
      <c t="n" r="C13" s="6">
        <v>18</v>
      </c>
      <c t="n" r="D13" s="6">
        <v>-211</v>
      </c>
      <c t="n" r="E13" s="6">
        <v>42</v>
      </c>
    </row>
    <row spans="1:5" r="14">
      <c t="s" r="A14" s="4">
        <v>97</v>
      </c>
      <c t="n" r="B14" s="6">
        <v>-263</v>
      </c>
      <c t="n" r="C14" s="6">
        <v>136</v>
      </c>
      <c t="n" r="D14" s="6">
        <v>-173</v>
      </c>
      <c t="n" r="E14" s="6">
        <v>235</v>
      </c>
    </row>
    <row spans="1:5" r="15">
      <c t="s" r="A15" s="4">
        <v>533</v>
      </c>
    </row>
    <row spans="1:5" r="16">
      <c t="s" r="A16" s="3">
        <v>527</v>
      </c>
    </row>
    <row spans="1:5" r="17">
      <c t="s" r="A17" s="4">
        <v>78</v>
      </c>
      <c t="n" r="B17" s="6">
        <v>527</v>
      </c>
      <c t="n" r="C17" s="6">
        <v>560</v>
      </c>
      <c t="n" r="D17" s="6">
        <v>992</v>
      </c>
      <c t="n" r="E17" s="6">
        <v>1066</v>
      </c>
    </row>
    <row spans="1:5" r="18">
      <c t="s" r="A18" s="4">
        <v>534</v>
      </c>
      <c t="n" r="B18" s="6">
        <v>272</v>
      </c>
      <c t="n" r="C18" s="6">
        <v>272</v>
      </c>
      <c t="n" r="D18" s="6">
        <v>502</v>
      </c>
      <c t="n" r="E18" s="6">
        <v>505</v>
      </c>
    </row>
    <row spans="1:5" r="19">
      <c t="s" r="A19" s="4">
        <v>535</v>
      </c>
    </row>
    <row spans="1:5" r="20">
      <c t="s" r="A20" s="3">
        <v>527</v>
      </c>
    </row>
    <row spans="1:5" r="21">
      <c t="s" r="A21" s="4">
        <v>78</v>
      </c>
      <c t="n" r="B21" s="6">
        <v>344</v>
      </c>
      <c t="n" r="C21" s="6">
        <v>360</v>
      </c>
      <c t="n" r="D21" s="6">
        <v>655</v>
      </c>
      <c t="n" r="E21" s="6">
        <v>703</v>
      </c>
    </row>
    <row spans="1:5" r="22">
      <c t="s" r="A22" s="4">
        <v>534</v>
      </c>
      <c t="n" r="B22" s="6">
        <v>178</v>
      </c>
      <c t="n" r="C22" s="6">
        <v>177</v>
      </c>
      <c t="n" r="D22" s="6">
        <v>331</v>
      </c>
      <c t="n" r="E22" s="6">
        <v>335</v>
      </c>
    </row>
    <row spans="1:5" r="23">
      <c t="s" r="A23" s="4">
        <v>536</v>
      </c>
    </row>
    <row spans="1:5" r="24">
      <c t="s" r="A24" s="3">
        <v>527</v>
      </c>
    </row>
    <row spans="1:5" r="25">
      <c t="s" r="A25" s="4">
        <v>78</v>
      </c>
      <c t="n" r="B25" s="6">
        <v>114</v>
      </c>
      <c t="n" r="C25" s="6">
        <v>133</v>
      </c>
      <c t="n" r="D25" s="6">
        <v>200</v>
      </c>
      <c t="n" r="E25" s="6">
        <v>231</v>
      </c>
    </row>
    <row spans="1:5" r="26">
      <c t="s" r="A26" s="4">
        <v>534</v>
      </c>
      <c t="n" r="B26" s="6">
        <v>52</v>
      </c>
      <c t="n" r="C26" s="6">
        <v>51</v>
      </c>
      <c t="n" r="D26" s="6">
        <v>81</v>
      </c>
      <c t="n" r="E26" s="6">
        <v>80</v>
      </c>
    </row>
    <row spans="1:5" r="27">
      <c t="s" r="A27" s="4">
        <v>537</v>
      </c>
    </row>
    <row spans="1:5" r="28">
      <c t="s" r="A28" s="3">
        <v>527</v>
      </c>
    </row>
    <row spans="1:5" r="29">
      <c t="s" r="A29" s="4">
        <v>78</v>
      </c>
      <c t="n" r="B29" s="6">
        <v>69</v>
      </c>
      <c t="n" r="C29" s="6">
        <v>67</v>
      </c>
      <c t="n" r="D29" s="6">
        <v>137</v>
      </c>
      <c t="n" r="E29" s="6">
        <v>132</v>
      </c>
    </row>
    <row spans="1:5" r="30">
      <c t="s" r="A30" s="4">
        <v>534</v>
      </c>
      <c t="n" r="B30" s="6">
        <v>42</v>
      </c>
      <c t="n" r="C30" s="6">
        <v>44</v>
      </c>
      <c t="n" r="D30" s="6">
        <v>90</v>
      </c>
      <c t="n" r="E30" s="6">
        <v>90</v>
      </c>
    </row>
    <row spans="1:5" r="31">
      <c t="s" r="A31" s="4">
        <v>538</v>
      </c>
    </row>
    <row spans="1:5" r="32">
      <c t="s" r="A32" s="3">
        <v>527</v>
      </c>
    </row>
    <row spans="1:5" r="33">
      <c t="s" r="A33" s="4">
        <v>528</v>
      </c>
      <c t="n" r="B33" s="6">
        <v>680</v>
      </c>
      <c t="n" r="C33" s="6">
        <v>653</v>
      </c>
      <c t="n" r="D33" s="6">
        <v>1333</v>
      </c>
      <c t="n" r="E33" s="6">
        <v>1281</v>
      </c>
    </row>
    <row spans="1:5" r="34">
      <c t="s" r="A34" s="4">
        <v>539</v>
      </c>
    </row>
    <row spans="1:5" r="35">
      <c t="s" r="A35" s="3">
        <v>527</v>
      </c>
    </row>
    <row spans="1:5" r="36">
      <c t="s" r="A36" s="4">
        <v>78</v>
      </c>
      <c t="n" r="B36" s="6">
        <v>39</v>
      </c>
      <c t="n" r="C36" s="6">
        <v>28</v>
      </c>
      <c t="n" r="D36" s="6">
        <v>65</v>
      </c>
      <c t="n" r="E36" s="6">
        <v>53</v>
      </c>
    </row>
    <row spans="1:5" r="37">
      <c t="s" r="A37" s="4">
        <v>540</v>
      </c>
      <c t="n" r="B37" s="6">
        <v>37</v>
      </c>
      <c t="n" r="C37" s="6">
        <v>29</v>
      </c>
      <c t="n" r="D37" s="6">
        <v>65</v>
      </c>
      <c t="n" r="E37" s="6">
        <v>55</v>
      </c>
    </row>
    <row spans="1:5" r="38">
      <c t="s" r="A38" s="4">
        <v>529</v>
      </c>
      <c t="n" r="B38" s="7">
        <v>-33</v>
      </c>
      <c t="n" r="C38" s="7">
        <v>-41</v>
      </c>
      <c t="n" r="D38" s="7">
        <v>-67</v>
      </c>
      <c t="n" r="E38" s="7">
        <v>-8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s>
  <sheetData>
    <row spans="1:4" r="1">
      <c t="s" r="A1" s="1">
        <v>541</v>
      </c>
      <c t="s" r="B1" s="2">
        <v>1</v>
      </c>
    </row>
    <row spans="1:4" r="2">
      <c t="s" r="B2" s="2">
        <v>271</v>
      </c>
      <c t="s" r="C2" s="2">
        <v>542</v>
      </c>
      <c t="s" r="D2" s="2">
        <v>327</v>
      </c>
    </row>
    <row spans="1:4" r="3">
      <c t="s" r="A3" s="3">
        <v>543</v>
      </c>
    </row>
    <row spans="1:4" r="4">
      <c t="s" r="A4" s="4">
        <v>544</v>
      </c>
      <c t="n" r="B4" s="6">
        <v>23</v>
      </c>
      <c t="n" r="C4" s="6">
        <v>22</v>
      </c>
    </row>
    <row spans="1:4" r="5">
      <c t="s" r="A5" s="4">
        <v>545</v>
      </c>
      <c t="n" r="B5" s="7">
        <v>64000000</v>
      </c>
    </row>
    <row spans="1:4" r="6">
      <c t="s" r="A6" s="4">
        <v>546</v>
      </c>
      <c t="n" r="B6" s="6">
        <v>46000000</v>
      </c>
    </row>
    <row spans="1:4" r="7">
      <c t="s" r="A7" s="4">
        <v>547</v>
      </c>
      <c t="n" r="B7" s="6">
        <v>14000000</v>
      </c>
    </row>
    <row spans="1:4" r="8">
      <c t="s" r="A8" s="4">
        <v>548</v>
      </c>
      <c t="n" r="B8" s="6">
        <v>289000000</v>
      </c>
    </row>
    <row spans="1:4" r="9">
      <c t="s" r="A9" s="4">
        <v>549</v>
      </c>
      <c t="n" r="B9" s="6">
        <v>77000000</v>
      </c>
    </row>
    <row spans="1:4" r="10">
      <c t="s" r="A10" s="4">
        <v>550</v>
      </c>
      <c t="n" r="B10" s="6">
        <v>13000000</v>
      </c>
    </row>
    <row spans="1:4" r="11">
      <c t="s" r="A11" s="4">
        <v>551</v>
      </c>
      <c t="n" r="D11" s="7">
        <v>6000000</v>
      </c>
    </row>
    <row spans="1:4" r="12">
      <c t="s" r="A12" s="4">
        <v>552</v>
      </c>
      <c t="n" r="B12" s="6">
        <v>0</v>
      </c>
    </row>
    <row spans="1:4" r="13">
      <c t="s" r="A13" s="4">
        <v>553</v>
      </c>
      <c t="n" r="B13" s="6">
        <v>26000000</v>
      </c>
    </row>
    <row spans="1:4" r="14">
      <c t="s" r="A14" s="4">
        <v>554</v>
      </c>
    </row>
    <row spans="1:4" r="15">
      <c t="s" r="A15" s="3">
        <v>543</v>
      </c>
    </row>
    <row spans="1:4" r="16">
      <c t="s" r="A16" s="4">
        <v>555</v>
      </c>
      <c t="n" r="B16" s="7">
        <v>4000000</v>
      </c>
    </row>
    <row spans="1:4" r="17">
      <c t="s" r="A17" s="4">
        <v>278</v>
      </c>
      <c t="n" r="B17" s="6">
        <v>2</v>
      </c>
    </row>
    <row spans="1:4" r="18">
      <c t="s" r="A18" s="4">
        <v>556</v>
      </c>
    </row>
    <row spans="1:4" r="19">
      <c t="s" r="A19" s="3">
        <v>543</v>
      </c>
    </row>
    <row spans="1:4" r="20">
      <c t="s" r="A20" s="4">
        <v>557</v>
      </c>
      <c t="n" r="B20" s="7">
        <v>106000000</v>
      </c>
    </row>
    <row spans="1:4" r="21">
      <c t="s" r="A21" s="4">
        <v>558</v>
      </c>
      <c t="n" r="B21" s="7">
        <v>1000000</v>
      </c>
    </row>
    <row spans="1:4" r="22">
      <c t="s" r="A22" s="4">
        <v>559</v>
      </c>
    </row>
    <row spans="1:4" r="23">
      <c t="s" r="A23" s="3">
        <v>543</v>
      </c>
    </row>
    <row spans="1:4" r="24">
      <c t="s" r="A24" s="4">
        <v>557</v>
      </c>
      <c t="n" r="C24" s="7">
        <v>106000000</v>
      </c>
    </row>
    <row spans="1:4" r="25">
      <c t="s" r="A25" s="4">
        <v>558</v>
      </c>
      <c t="n" r="C25" s="7">
        <v>1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2"/>
    <col customWidth="1" max="3" min="3" width="24"/>
  </cols>
  <sheetData>
    <row spans="1:3" r="1">
      <c t="s" r="A1" s="1">
        <v>560</v>
      </c>
      <c t="s" r="B1" s="2">
        <v>1</v>
      </c>
    </row>
    <row spans="1:3" r="2">
      <c t="s" r="B2" s="2">
        <v>561</v>
      </c>
      <c t="s" r="C2" s="2">
        <v>562</v>
      </c>
    </row>
    <row spans="1:3" r="3">
      <c t="s" r="A3" s="3">
        <v>563</v>
      </c>
    </row>
    <row spans="1:3" r="4">
      <c t="s" r="A4" s="4">
        <v>564</v>
      </c>
      <c t="s" r="B4" s="4">
        <v>565</v>
      </c>
    </row>
    <row spans="1:3" r="5">
      <c t="s" r="A5" s="4">
        <v>566</v>
      </c>
      <c t="s" r="B5" s="4">
        <v>567</v>
      </c>
    </row>
    <row spans="1:3" r="6">
      <c t="s" r="A6" s="4">
        <v>568</v>
      </c>
      <c t="s" r="B6" s="4">
        <v>569</v>
      </c>
    </row>
    <row spans="1:3" r="7">
      <c t="s" r="A7" s="4">
        <v>570</v>
      </c>
      <c t="n" r="C7" s="9">
        <v>0.8</v>
      </c>
    </row>
    <row spans="1:3" r="8">
      <c t="s" r="A8" s="4">
        <v>571</v>
      </c>
      <c t="n" r="C8" s="7">
        <v>21</v>
      </c>
    </row>
    <row spans="1:3" r="9">
      <c t="s" r="A9" s="4">
        <v>572</v>
      </c>
      <c t="s" r="C9" s="4">
        <v>573</v>
      </c>
    </row>
    <row spans="1:3" r="10">
      <c t="s" r="A10" s="4">
        <v>574</v>
      </c>
      <c t="n" r="B10" s="6">
        <v>11</v>
      </c>
    </row>
    <row spans="1:3" r="11">
      <c t="s" r="A11" s="4">
        <v>575</v>
      </c>
      <c t="n" r="B11" s="6">
        <v>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0</v>
      </c>
      <c t="s" r="B1" s="2">
        <v>1</v>
      </c>
    </row>
    <row spans="1:3" r="2">
      <c t="s" r="B2" s="2">
        <v>2</v>
      </c>
      <c t="s" r="C2" s="2">
        <v>72</v>
      </c>
    </row>
    <row spans="1:3" r="3">
      <c t="s" r="A3" s="3">
        <v>121</v>
      </c>
    </row>
    <row spans="1:3" r="4">
      <c t="s" r="A4" s="4">
        <v>101</v>
      </c>
      <c t="n" r="B4" s="7">
        <v>-173</v>
      </c>
      <c t="n" r="C4" s="7">
        <v>235</v>
      </c>
    </row>
    <row spans="1:3" r="5">
      <c t="s" r="A5" s="3">
        <v>122</v>
      </c>
    </row>
    <row spans="1:3" r="6">
      <c t="s" r="A6" s="4">
        <v>123</v>
      </c>
      <c t="n" r="B6" s="6">
        <v>135</v>
      </c>
      <c t="n" r="C6" s="6">
        <v>142</v>
      </c>
    </row>
    <row spans="1:3" r="7">
      <c t="s" r="A7" s="4">
        <v>124</v>
      </c>
      <c t="n" r="B7" s="6">
        <v>-42</v>
      </c>
      <c t="n" r="C7" s="6">
        <v>-44</v>
      </c>
    </row>
    <row spans="1:3" r="8">
      <c t="s" r="A8" s="4">
        <v>125</v>
      </c>
      <c t="n" r="C8" s="6">
        <v>7</v>
      </c>
    </row>
    <row spans="1:3" r="9">
      <c t="s" r="A9" s="4">
        <v>126</v>
      </c>
      <c t="n" r="B9" s="6">
        <v>326</v>
      </c>
      <c t="n" r="C9" s="6">
        <v>-14</v>
      </c>
    </row>
    <row spans="1:3" r="10">
      <c t="s" r="A10" s="4">
        <v>127</v>
      </c>
      <c t="n" r="B10" s="6">
        <v>26</v>
      </c>
      <c t="n" r="C10" s="6">
        <v>26</v>
      </c>
    </row>
    <row spans="1:3" r="11">
      <c t="s" r="A11" s="4">
        <v>128</v>
      </c>
      <c t="n" r="C11" s="6">
        <v>-7</v>
      </c>
    </row>
    <row spans="1:3" r="12">
      <c t="s" r="A12" s="4">
        <v>129</v>
      </c>
      <c t="n" r="B12" s="6">
        <v>-4</v>
      </c>
      <c t="n" r="C12" s="6">
        <v>-12</v>
      </c>
    </row>
    <row spans="1:3" r="13">
      <c t="s" r="A13" s="4">
        <v>130</v>
      </c>
      <c t="n" r="B13" s="6">
        <v>16</v>
      </c>
      <c t="n" r="C13" s="6">
        <v>33</v>
      </c>
    </row>
    <row spans="1:3" r="14">
      <c t="s" r="A14" s="4">
        <v>131</v>
      </c>
      <c t="n" r="B14" s="6">
        <v>21</v>
      </c>
      <c t="n" r="C14" s="6">
        <v>-1</v>
      </c>
    </row>
    <row spans="1:3" r="15">
      <c t="s" r="A15" s="4">
        <v>132</v>
      </c>
      <c t="n" r="B15" s="6">
        <v>-24</v>
      </c>
      <c t="n" r="C15" s="6">
        <v>55</v>
      </c>
    </row>
    <row spans="1:3" r="16">
      <c t="s" r="A16" s="4">
        <v>133</v>
      </c>
      <c t="n" r="B16" s="6">
        <v>-99</v>
      </c>
      <c t="n" r="C16" s="6">
        <v>-92</v>
      </c>
    </row>
    <row spans="1:3" r="17">
      <c t="s" r="A17" s="4">
        <v>134</v>
      </c>
      <c t="n" r="B17" s="6">
        <v>23</v>
      </c>
      <c t="n" r="C17" s="6">
        <v>38</v>
      </c>
    </row>
    <row spans="1:3" r="18">
      <c t="s" r="A18" s="4">
        <v>135</v>
      </c>
      <c t="n" r="B18" s="6">
        <v>-38</v>
      </c>
      <c t="n" r="C18" s="6">
        <v>-36</v>
      </c>
    </row>
    <row spans="1:3" r="19">
      <c t="s" r="A19" s="4">
        <v>136</v>
      </c>
      <c t="n" r="B19" s="6">
        <v>43</v>
      </c>
      <c t="n" r="C19" s="6">
        <v>30</v>
      </c>
    </row>
    <row spans="1:3" r="20">
      <c t="s" r="A20" s="4">
        <v>137</v>
      </c>
      <c t="n" r="B20" s="6">
        <v>210</v>
      </c>
      <c t="n" r="C20" s="6">
        <v>360</v>
      </c>
    </row>
    <row spans="1:3" r="21">
      <c t="s" r="A21" s="3">
        <v>138</v>
      </c>
    </row>
    <row spans="1:3" r="22">
      <c t="s" r="A22" s="4">
        <v>139</v>
      </c>
      <c t="n" r="B22" s="6">
        <v>-64</v>
      </c>
      <c t="n" r="C22" s="6">
        <v>-103</v>
      </c>
    </row>
    <row spans="1:3" r="23">
      <c t="s" r="A23" s="4">
        <v>140</v>
      </c>
      <c t="n" r="B23" s="6">
        <v>390</v>
      </c>
      <c t="n" r="C23" s="6">
        <v>527</v>
      </c>
    </row>
    <row spans="1:3" r="24">
      <c t="s" r="A24" s="4">
        <v>141</v>
      </c>
      <c t="n" r="B24" s="6">
        <v>-65</v>
      </c>
      <c t="n" r="C24" s="6">
        <v>-26</v>
      </c>
    </row>
    <row spans="1:3" r="25">
      <c t="s" r="A25" s="4">
        <v>142</v>
      </c>
      <c t="n" r="B25" s="6">
        <v>-31</v>
      </c>
      <c t="n" r="C25" s="6">
        <v>-12</v>
      </c>
    </row>
    <row spans="1:3" r="26">
      <c t="s" r="A26" s="4">
        <v>143</v>
      </c>
      <c t="n" r="B26" s="6">
        <v>2</v>
      </c>
      <c t="n" r="C26" s="6">
        <v>31</v>
      </c>
    </row>
    <row spans="1:3" r="27">
      <c t="s" r="A27" s="4">
        <v>144</v>
      </c>
      <c t="n" r="B27" s="6">
        <v>33</v>
      </c>
      <c t="n" r="C27" s="6">
        <v>2</v>
      </c>
    </row>
    <row spans="1:3" r="28">
      <c t="s" r="A28" s="4">
        <v>145</v>
      </c>
      <c t="n" r="B28" s="6">
        <v>265</v>
      </c>
      <c t="n" r="C28" s="6">
        <v>419</v>
      </c>
    </row>
    <row spans="1:3" r="29">
      <c t="s" r="A29" s="3">
        <v>146</v>
      </c>
    </row>
    <row spans="1:3" r="30">
      <c t="s" r="A30" s="4">
        <v>147</v>
      </c>
      <c t="n" r="B30" s="6">
        <v>244</v>
      </c>
      <c t="n" r="C30" s="6">
        <v>-569</v>
      </c>
    </row>
    <row spans="1:3" r="31">
      <c t="s" r="A31" s="4">
        <v>148</v>
      </c>
      <c t="n" r="C31" s="6">
        <v>-4</v>
      </c>
    </row>
    <row spans="1:3" r="32">
      <c t="s" r="A32" s="4">
        <v>149</v>
      </c>
      <c t="n" r="C32" s="6">
        <v>10</v>
      </c>
    </row>
    <row spans="1:3" r="33">
      <c t="s" r="A33" s="4">
        <v>150</v>
      </c>
      <c t="n" r="B33" s="6">
        <v>-22</v>
      </c>
      <c t="n" r="C33" s="6">
        <v>-2</v>
      </c>
    </row>
    <row spans="1:3" r="34">
      <c t="s" r="A34" s="4">
        <v>151</v>
      </c>
      <c t="n" r="B34" s="6">
        <v>-19</v>
      </c>
      <c t="n" r="C34" s="6">
        <v>-41</v>
      </c>
    </row>
    <row spans="1:3" r="35">
      <c t="s" r="A35" s="4">
        <v>152</v>
      </c>
      <c t="n" r="B35" s="6">
        <v>-131</v>
      </c>
      <c t="n" r="C35" s="6">
        <v>-133</v>
      </c>
    </row>
    <row spans="1:3" r="36">
      <c t="s" r="A36" s="4">
        <v>153</v>
      </c>
      <c t="n" r="B36" s="6">
        <v>3</v>
      </c>
      <c t="n" r="C36" s="6">
        <v>13</v>
      </c>
    </row>
    <row spans="1:3" r="37">
      <c t="s" r="A37" s="4">
        <v>128</v>
      </c>
      <c t="n" r="C37" s="6">
        <v>7</v>
      </c>
    </row>
    <row spans="1:3" r="38">
      <c t="s" r="A38" s="4">
        <v>154</v>
      </c>
      <c t="n" r="C38" s="6">
        <v>-228</v>
      </c>
    </row>
    <row spans="1:3" r="39">
      <c t="s" r="A39" s="4">
        <v>144</v>
      </c>
      <c t="n" r="B39" s="6">
        <v>-23</v>
      </c>
      <c t="n" r="C39" s="6">
        <v>-24</v>
      </c>
    </row>
    <row spans="1:3" r="40">
      <c t="s" r="A40" s="4">
        <v>155</v>
      </c>
      <c t="n" r="B40" s="6">
        <v>52</v>
      </c>
      <c t="n" r="C40" s="6">
        <v>-971</v>
      </c>
    </row>
    <row spans="1:3" r="41">
      <c t="s" r="A41" s="4">
        <v>156</v>
      </c>
      <c t="n" r="C41" s="6">
        <v>-8</v>
      </c>
    </row>
    <row spans="1:3" r="42">
      <c t="s" r="A42" s="4">
        <v>157</v>
      </c>
      <c t="n" r="B42" s="6">
        <v>527</v>
      </c>
      <c t="n" r="C42" s="6">
        <v>-200</v>
      </c>
    </row>
    <row spans="1:3" r="43">
      <c t="s" r="A43" s="4">
        <v>158</v>
      </c>
      <c t="n" r="B43" s="6">
        <v>1048</v>
      </c>
      <c t="n" r="C43" s="6">
        <v>935</v>
      </c>
    </row>
    <row spans="1:3" r="44">
      <c t="s" r="A44" s="4">
        <v>159</v>
      </c>
      <c t="n" r="B44" s="6">
        <v>1575</v>
      </c>
      <c t="n" r="C44" s="6">
        <v>735</v>
      </c>
    </row>
    <row spans="1:3" r="45">
      <c t="s" r="A45" s="3">
        <v>160</v>
      </c>
    </row>
    <row spans="1:3" r="46">
      <c t="s" r="A46" s="4">
        <v>161</v>
      </c>
      <c t="n" r="B46" s="6">
        <v>45</v>
      </c>
      <c t="n" r="C46" s="6">
        <v>57</v>
      </c>
    </row>
    <row spans="1:3" r="47">
      <c t="s" r="A47" s="4">
        <v>162</v>
      </c>
      <c t="n" r="B47" s="7">
        <v>91</v>
      </c>
      <c t="n" r="C47" s="7">
        <v>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 (Un</vt:lpstr>
      <vt:lpstr>Consolidated Balance Sheets (U3</vt:lpstr>
      <vt:lpstr>Consolidated Statements of Oper</vt:lpstr>
      <vt:lpstr>Consolidated Statements of Ope5</vt:lpstr>
      <vt:lpstr>Consolidated Statements of Comp</vt:lpstr>
      <vt:lpstr>Consolidated Condensed Statemen</vt:lpstr>
      <vt:lpstr>Basis of Presentation</vt:lpstr>
      <vt:lpstr>Recently Issued Accounting Stan</vt:lpstr>
      <vt:lpstr>Earnings per Share</vt:lpstr>
      <vt:lpstr>Discontinued Operations</vt:lpstr>
      <vt:lpstr>Asset Dispositions and Impairme</vt:lpstr>
      <vt:lpstr>Assets and Liabilities Held for</vt:lpstr>
      <vt:lpstr>Debt</vt:lpstr>
      <vt:lpstr>Other Liabilities</vt:lpstr>
      <vt:lpstr>Restructuring and Other Special</vt:lpstr>
      <vt:lpstr>Derivative Financial Instrument</vt:lpstr>
      <vt:lpstr>Pension and Postretirement Bene</vt:lpstr>
      <vt:lpstr>Income Taxes</vt:lpstr>
      <vt:lpstr>Stockholders' Equity</vt:lpstr>
      <vt:lpstr>Stock-Based Compensation</vt:lpstr>
      <vt:lpstr>Fair Value</vt:lpstr>
      <vt:lpstr>Segment Information</vt:lpstr>
      <vt:lpstr>Commitments and Contingencies</vt:lpstr>
      <vt:lpstr>Planned Marriott Merger</vt:lpstr>
      <vt:lpstr>Recently Issued Accounting St26</vt:lpstr>
      <vt:lpstr>Earnings per Share (Tables)</vt:lpstr>
      <vt:lpstr>Discontinued Operations (Tables</vt:lpstr>
      <vt:lpstr>Debt (Tables)</vt:lpstr>
      <vt:lpstr>Other Liabilities (Tables)</vt:lpstr>
      <vt:lpstr>Restructuring and Other Speci31</vt:lpstr>
      <vt:lpstr>Derivative Financial Instrume32</vt:lpstr>
      <vt:lpstr>Stockholders' Equity (Tables)</vt:lpstr>
      <vt:lpstr>Fair Value (Tables)</vt:lpstr>
      <vt:lpstr>Segment Information (Tables)</vt:lpstr>
      <vt:lpstr>Basis of Presentation - Additio</vt:lpstr>
      <vt:lpstr>Recently Issued Accounting St37</vt:lpstr>
      <vt:lpstr>Earnings per Share - Reconcilia</vt:lpstr>
      <vt:lpstr>Earnings per Share - Additional</vt:lpstr>
      <vt:lpstr>Discontinued Operations - Addit</vt:lpstr>
      <vt:lpstr>Discontinued Operation - Summar</vt:lpstr>
      <vt:lpstr>Discontinued Operation - Schedu</vt:lpstr>
      <vt:lpstr>Discontinued Operation - Sche43</vt:lpstr>
      <vt:lpstr>Discontinued Operation - Cash F</vt:lpstr>
      <vt:lpstr>Asset Dispositions and Impair45</vt:lpstr>
      <vt:lpstr>Assets and Liabilities Held f46</vt:lpstr>
      <vt:lpstr>Debt - Long-Term Debt and Short</vt:lpstr>
      <vt:lpstr>Debt - Long-Term Debt and Sho48</vt:lpstr>
      <vt:lpstr>Other Liabilities - Summary of </vt:lpstr>
      <vt:lpstr>Other Liabilities - Additional </vt:lpstr>
      <vt:lpstr>Restructuring and Other Speci51</vt:lpstr>
      <vt:lpstr>Restructuring and Other Speci52</vt:lpstr>
      <vt:lpstr>Derivative Financial Instrume53</vt:lpstr>
      <vt:lpstr>Derivative Financial Instrume54</vt:lpstr>
      <vt:lpstr>Derivative Financial Instrume55</vt:lpstr>
      <vt:lpstr>Pension and Postretirement Be56</vt:lpstr>
      <vt:lpstr>Income Taxes - Additional Infor</vt:lpstr>
      <vt:lpstr>Stockholders' Equity - Equity A</vt:lpstr>
      <vt:lpstr>Stockholders' Equity - Addition</vt:lpstr>
      <vt:lpstr>Stockholders' Equity - Summary </vt:lpstr>
      <vt:lpstr>Stockholders' Equity - Summar61</vt:lpstr>
      <vt:lpstr>Stock-Based Compensation - Addi</vt:lpstr>
      <vt:lpstr>Fair Value - Carrying Amounts a</vt:lpstr>
      <vt:lpstr>Segment Information - Additiona</vt:lpstr>
      <vt:lpstr>Segment Information - Revenues </vt:lpstr>
      <vt:lpstr>Commitments and Contingencies -</vt:lpstr>
      <vt:lpstr>Planned Marriott Merger - Ad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9:22:38Z</dcterms:created>
  <dcterms:modified xmlns:dcterms="http://purl.org/dc/terms/" xmlns:xsi="http://www.w3.org/2001/XMLSchema-instance" xsi:type="dcterms:W3CDTF">2016-07-28T19:22:38Z</dcterms:modified>
  <dc:title xmlns:dc="http://purl.org/dc/elements/1.1/">Untitled</dc:title>
  <dc:description xmlns:dc="http://purl.org/dc/elements/1.1/"/>
  <dc:subject xmlns:dc="http://purl.org/dc/elements/1.1/"/>
  <cp:keywords/>
  <cp:category/>
</cp:coreProperties>
</file>